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stment Properties"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Investment Properties (Tables)"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s (Details)" sheetId="41" state="visible" r:id="rId41"/>
    <sheet xmlns:r="http://schemas.openxmlformats.org/officeDocument/2006/relationships" name="Investment Properties - Narrati" sheetId="42" state="visible" r:id="rId42"/>
    <sheet xmlns:r="http://schemas.openxmlformats.org/officeDocument/2006/relationships" name="Investment Properties - Major C" sheetId="43" state="visible" r:id="rId43"/>
    <sheet xmlns:r="http://schemas.openxmlformats.org/officeDocument/2006/relationships" name="Debt - Debt Instruments (Detail" sheetId="44" state="visible" r:id="rId44"/>
    <sheet xmlns:r="http://schemas.openxmlformats.org/officeDocument/2006/relationships" name="Debt - Mortgage Loans Narrative" sheetId="45" state="visible" r:id="rId45"/>
    <sheet xmlns:r="http://schemas.openxmlformats.org/officeDocument/2006/relationships" name="Debt - Corporate Credit Facilit" sheetId="46" state="visible" r:id="rId46"/>
    <sheet xmlns:r="http://schemas.openxmlformats.org/officeDocument/2006/relationships" name="Debt - Debt Outstanding Narrati" sheetId="47" state="visible" r:id="rId47"/>
    <sheet xmlns:r="http://schemas.openxmlformats.org/officeDocument/2006/relationships" name="Debt - Principal Payments and D" sheetId="48" state="visible" r:id="rId48"/>
    <sheet xmlns:r="http://schemas.openxmlformats.org/officeDocument/2006/relationships" name="Derivatives - Derivative Financ" sheetId="49" state="visible" r:id="rId49"/>
    <sheet xmlns:r="http://schemas.openxmlformats.org/officeDocument/2006/relationships" name="Derivatives - Recognized Gain (" sheetId="50" state="visible" r:id="rId50"/>
    <sheet xmlns:r="http://schemas.openxmlformats.org/officeDocument/2006/relationships" name="Derivatives - Narrative (Detail" sheetId="51" state="visible" r:id="rId51"/>
    <sheet xmlns:r="http://schemas.openxmlformats.org/officeDocument/2006/relationships" name="Fair Value Measurements - Fair " sheetId="52" state="visible" r:id="rId52"/>
    <sheet xmlns:r="http://schemas.openxmlformats.org/officeDocument/2006/relationships" name="Fair Value Measurements - Finan" sheetId="53" state="visible" r:id="rId53"/>
    <sheet xmlns:r="http://schemas.openxmlformats.org/officeDocument/2006/relationships" name="Fair Value Measurements - Narra" sheetId="54" state="visible" r:id="rId54"/>
    <sheet xmlns:r="http://schemas.openxmlformats.org/officeDocument/2006/relationships" name="Income Taxes (Details)" sheetId="55" state="visible" r:id="rId55"/>
    <sheet xmlns:r="http://schemas.openxmlformats.org/officeDocument/2006/relationships" name="Stockholders' Equity - Common S" sheetId="56" state="visible" r:id="rId56"/>
    <sheet xmlns:r="http://schemas.openxmlformats.org/officeDocument/2006/relationships" name="Stockholders' Equity - Distribu" sheetId="57" state="visible" r:id="rId57"/>
    <sheet xmlns:r="http://schemas.openxmlformats.org/officeDocument/2006/relationships" name="Stockholders' Equity - Non-cont" sheetId="58" state="visible" r:id="rId58"/>
    <sheet xmlns:r="http://schemas.openxmlformats.org/officeDocument/2006/relationships" name="Earnings Per Share (Details)" sheetId="59" state="visible" r:id="rId59"/>
    <sheet xmlns:r="http://schemas.openxmlformats.org/officeDocument/2006/relationships" name="Share-Based Compensation - Rest" sheetId="60" state="visible" r:id="rId60"/>
    <sheet xmlns:r="http://schemas.openxmlformats.org/officeDocument/2006/relationships" name="Share-Based Compensation - LTIP" sheetId="61" state="visible" r:id="rId61"/>
    <sheet xmlns:r="http://schemas.openxmlformats.org/officeDocument/2006/relationships" name="Share-Based Compensation - Unve" sheetId="62" state="visible" r:id="rId62"/>
    <sheet xmlns:r="http://schemas.openxmlformats.org/officeDocument/2006/relationships" name="Share-Based Compensation - Assu" sheetId="63" state="visible" r:id="rId63"/>
    <sheet xmlns:r="http://schemas.openxmlformats.org/officeDocument/2006/relationships" name="Share-Based Compensation - Shar"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egment Reporting (Details)" sheetId="68" state="visible" r:id="rId68"/>
    <sheet xmlns:r="http://schemas.openxmlformats.org/officeDocument/2006/relationships" name="Segment Reporting - Schedule of" sheetId="69" state="visible" r:id="rId69"/>
    <sheet xmlns:r="http://schemas.openxmlformats.org/officeDocument/2006/relationships" name="Segment Reporting - Total Expen"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94</t>
        </is>
      </c>
      <c r="C8" s="4" t="inlineStr">
        <is>
          <t xml:space="preserve"> </t>
        </is>
      </c>
    </row>
    <row r="9">
      <c r="A9" s="4" t="inlineStr">
        <is>
          <t>Entity Registrant Name</t>
        </is>
      </c>
      <c r="B9" s="4" t="inlineStr">
        <is>
          <t>Xenia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0141677</t>
        </is>
      </c>
      <c r="C11" s="4" t="inlineStr">
        <is>
          <t xml:space="preserve"> </t>
        </is>
      </c>
    </row>
    <row r="12">
      <c r="A12" s="4" t="inlineStr">
        <is>
          <t>Entity Address, Address Line One</t>
        </is>
      </c>
      <c r="B12" s="4" t="inlineStr">
        <is>
          <t>200 S. Orange Avenue</t>
        </is>
      </c>
      <c r="C12" s="4" t="inlineStr">
        <is>
          <t xml:space="preserve"> </t>
        </is>
      </c>
    </row>
    <row r="13">
      <c r="A13" s="4" t="inlineStr">
        <is>
          <t>Entity Address, Address Line Two</t>
        </is>
      </c>
      <c r="B13" s="4" t="inlineStr">
        <is>
          <t>Suite 270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01</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246-81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X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8703136</v>
      </c>
    </row>
    <row r="29">
      <c r="A29" s="4" t="inlineStr">
        <is>
          <t>Entity Central Index Key</t>
        </is>
      </c>
      <c r="B29" s="4" t="inlineStr">
        <is>
          <t>00016160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condensed consolidated financial statements include normal recurring adjustments, which management considers necessary for the fair presentation of the condensed consolidated balance sheets, condensed consolidated statements of operations and comprehensive income,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24, included in the Company's Annual Report on Form 10-K filed with the SEC on February 25, 2025. Operating results for the three months ended March 31, 2025 are not necessarily indicative of actual operating results for the entire year. Basis of Presentation The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 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 Risks and Uncertainties For the three months ended March 31, 2025, the Company had a geographical concentration of revenues generated from hotels in the Orlando, Florida, Phoenix, Arizona and Houston, Texas markets that exceeded ten percent (10%) of total revenues for the period then ended. For the three months ended March 31, 2024, the Company had a geographical concentration of revenues generated from hotels in the Orlando, Florida and Houston, Texas markets that exceeded ten percent (10%) of total revenues for the period then ended. To the extent that there are adverse changes in these markets, or the industry sectors that operate in these markets, our business and operating results could be negatively impacted. Consolidation The Company evaluates its investments in partially owned entities to determine whether such entities may be a variable interest entity ("VIE") or voting interest entity. If the entity is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Cash and Cash Equivalents The Company considers all demand deposits, money market accounts and investments in certificates of deposit and repurchase agreements purchased, and similar accounts with a maturity of three months or less, at the date of purchase, to be cash equivalents. The Company maintains its cash and cash equivalents at various banks and other financial institutions. The combined account balances at banking institutions generally exceed the Federal Depository Insurance Corporation ("FDIC") insurance coverage and, as a result, there is a concentration of credit risk related to amounts on deposit in excess of FDIC insurance coverage. The Company monitors its concentration risk and reallocates funds among various institutions from time to time as determined appropriate based on perceived risks. Restricted Cash and Escrows Restricted cash primarily relates to furniture, fixtures and equipment replacement reserves ("FF&amp;E reserves") as required per the terms of the Company's management and franchise agreements, cash held in restricted escrows for real estate taxes and insurance, capital spending reserves and, at times, disposition-related holdback escrows. Acquisition of Real Estate Acquisitions of hotel properties, including land and land improvements, buildings and building improvements, furniture, fixtures and equipment, and identifiable intangible assets and liabilitie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Impairment 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significantly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there is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For the three months ended March 31, 2024, the Company expensed $0.3 million of repair and clean up costs related to property damage sustained at one property. This amount is included in impairment and other losses on the condensed consolidated statement of operations and comprehensive income for the period then ended. Insurance Recoveries Insurance proceeds received in excess of recognized losses are treated as gain and are not recorded until contingencies are resolved. During the three ended months March 31, 2025, the Company recorded $0.5 million of insurance proceeds in excess of recognized losses related to casualty losses at one property. For the three months ended March 31, 2024, the Company recorded $1.0 million of insurance proceeds in excess of recognized losses related to a casualty loss at one property. These amounts are included in other income on the condensed consolidated statements of operations and comprehensive income for the periods then ended. The Company may also be entitled to business interruption proceeds for losses occurring at certain properties; however, an insurance recovery receivable will not be recorded until a final settlement has been reached with the insurers. During the three months ended March 31, 2024, the Company recognized $0.7 million in business interruption insurance proceeds, net of license and management fees, for a portion of lost income related to a restaurant kitchen fire which occurred in 2023. This amount is included in gain on business interruption insurance on the condensed consolidated statement of operations and comprehensive income for the period then ended. As of March 31, 2025, the Company had accrued a $0.2 million receivable related to business interruption proceeds.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densed consolidated balance sheet for the most recent reporting period and are presented at the lesser of the carrying value or fair value, less costs to sell. Additionally, if the sale constitutes a strategic shift with a major effect on operations, as defined in Accounting Standards Update 2014-08 Reporting Discontinued Operations and Disclosures of Disposals of Components of an Entity ("ASU 2014-08"), the operations for the investment properties held for sale are classified on the condensed consolidated statement of operations and comprehensive income as discontinued operations for all periods presented. Revenues Revenues consist of amounts derived from hotel operations, including the sale of rooms for lodging accommodations, food and beverage, and other ancillary revenue generated by hotel amenities including spa, parking,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 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are generally recognized as an expense on a straight-line basis over the longest vesting period for each grant for the entire award. An acceleration of expense recognition may occur in certain cases where the award recipient has met or will meet the retirement eligibility requirements prior to the applicable vesting date.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densed consolidated statements of operations and comprehensive income and capitalized in buildings and other improvements in the condensed consolidated balance sheets for certain employees that manage property developments, renovations and capital improvements. Deferred Financing Costs Financing costs related to the Revolving Credit Facility (as defined below) and long-term debt are recorded at cost and are amortized as interest expense on a straight-line basis, which approximates the effective interest method, over the life of the related debt instrument unless there is a significant modification to the debt instrument. Financing costs related to the $500 million aggregate principal amount of our 4.88% Senior Notes due 2029 (the "2029 Senior Notes") and the $400 million aggregate principal amount of our 6.63% Senior Notes due 2030 (the "2030 Senior Notes" and together with our 2029 Senior Notes, the "Senior Notes") are amortized using the effective interest method. The balance of unamortized deferred financing costs related to the Revolving Credit Facility is included in other assets. Unamortized deferred financing costs related to all other debt are presented as a reduction in debt, net of loan premiums, discounts and unamortized deferred financing costs on the consolidated balance sheets. At March 31, 2025 and December 31, 2024, deferred financing costs related to the Revolving Credit Facility were $12.7 million and $12.8 million, respectively, offset by accumulated amortization of $6.9 million and $6.5 million, respectively. At March 31, 2025 and December 31, 2024, deferred financing costs related to all other debt were $22.4 million and $22.1 million, respectively, offset by accumulated amortization of $8.2 million and $7.5 million, respectively. Segment Information We allocate resources and assess operating performance based on individual hotels and consider each one of our hotels to be an operating segment. We combine each operating segment into one reportable segment: investment in hotel properties. Recently Issued Accounting Pronouncements In December 2023, the Financial Accounting Standards Board issued Accounting Standard Update 2023-09, Income Taxes (Topic 740): Improvements to Income Tax Disclosures ("ASU 2023-09"). This new guidance is designed to enhance the transparency and decision usefulness of income tax disclosures and recent updates are related to the rate reconciliation and income taxes paid disclosures, requiring (1) consistent categories and greater disaggregation of information in the rate reconciliation and (2) income taxes paid disaggregated by jurisdiction. ASU 2023-09 is effective for fiscal years beginning after December 15, 2024, with early adoption permitted. The Company is currently evaluating the impact of the new guidance on the disclosures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The following represents total revenues disaggregated by primary geographical markets (as defined by STR, Inc. ("STR")) for the three months ended March 31, 2025 and 2024 (in thousands): Three Months Ended Primary Markets March 31, 2025 Orlando, FL $ 45,338 Phoenix, AZ 32,543 Houston, TX 30,643 San Diego, CA 25,328 Dallas, TX 21,865 Atlanta, GA 19,201 San Francisco/San Mateo, CA 15,992 Nashville, TN 12,142 San Jose-Santa Cruz, CA 11,163 Washington, DC-MD-VA 10,106 Other 64,606 Total $ 288,927 Three Months Ended Primary Markets March 31, 2024 Orlando, FL $ 44,551 Houston, TX 30,597 Phoenix, AZ 23,132 San Diego, CA 22,690 Dallas, TX 20,704 Atlanta, GA 16,465 San Francisco/San Mateo, CA 14,112 Portland, OR 11,772 Nashville, TN 11,345 Washington, DC-MD-VA 10,877 Other 61,243 Total $ 267,4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t>
        </is>
      </c>
      <c r="B1" s="2" t="inlineStr">
        <is>
          <t>3 Months Ended</t>
        </is>
      </c>
    </row>
    <row r="2">
      <c r="B2" s="2" t="inlineStr">
        <is>
          <t>Mar. 31, 2025</t>
        </is>
      </c>
    </row>
    <row r="3">
      <c r="A3" s="3" t="inlineStr">
        <is>
          <t>Asset Acquisition and Disposition [Abstract]</t>
        </is>
      </c>
      <c r="B3" s="4" t="inlineStr">
        <is>
          <t xml:space="preserve"> </t>
        </is>
      </c>
    </row>
    <row r="4">
      <c r="A4" s="4" t="inlineStr">
        <is>
          <t>Investment Properties</t>
        </is>
      </c>
      <c r="B4" s="4" t="inlineStr">
        <is>
          <t>Investment Properties From time to time, the Company evaluates acquisition opportunities based on our investment criteria and/or the opportunistic disposition of our hotels in order to take advantage of market conditions or in situations where the hotels no longer fit within our strategic objectives. Acquisitions During the three months ended March 31, 2025, the Company purchased the fee simple interest in the land associated with the ground lease at Hyatt Regency Santa Clara in Santa Clara, California for a purchase price of $25.4 million including transactions costs. Dispositions In February 2025, the Company entered into an agreement to sell the 545-room Fairmont Dallas, in Dallas, Texas for a sale price of $111.0 million and the buyer funded an at-risk deposit. The sale closed in April 2025 for an estimated gain of approximately $39.3 million, net of credits for in-process capital improvements and customary transaction costs. Net cash proceeds from the sale were $101.4 million. Held for Sale The following represents the major classes of assets and liabilities associated with the property held for sale as of March 31, 2025 (in thousands): March 31, 2025 Land $ 8,700 Buildings and other improvements 83,922 Total $ 92,622 Less: accumulated depreciation (30,292) Net investment properties $ 62,330 Accounts and rents receivable, net of allowance for doubtful accounts 2,503 Other assets 2,450 Total assets held for sale $ 67,283 Accounts payable and accrued expenses 5,207 Other liabilities 2,855 Total liabilities associated with assets held for sale $ 8,062 The operating results of the hotel that was held for sale as of March 31, 2025 are included in the condensed consolidated statements of operations and comprehensive income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as of March 31, 2025 and December 31, 2024 consisted of the following (dollar amounts in thousands): Balance Outstanding as of Rate Type Rate (1) Maturity Date March 31, December 31, 2024 Mortgage Loans Grand Bohemian Hotel Orlando, Autograph Collection Fixed 4.53 % 3/1/2026 $ 52,993 $ 53,306 Marriott San Francisco Airport Waterfront Fixed 4.63 % 5/1/2027 105,422 105,972 Andaz Napa Fixed (2) 5.72 % 1/19/2028 54,833 55,000 Total Mortgage Loans 4.88 % (3) $ 213,248 $ 214,278 Corporate Credit Facilities (4) 2024 Initial Term Loan Variable (5) 6.22 % 11/3/2028 225,000 225,000 2024 Delayed Draw Term Loan Variable (5) 6.22 % 11/3/2028 100,000 — Revolving Credit Facility (2024) Variable (6) 6.22 % 11/3/2028 — 10,000 Total Corporate Credit Facilities $ 325,000 $ 235,000 2029 Senior Notes $500M Fixed 4.88 % 6/1/2029 500,000 500,000 2030 Senior Notes $400M Fixed 6.63 % 5/15/2030 400,000 400,000 Loan premiums, discounts and unamortized deferred financing costs, net (7) (14,211) (14,575) Total Debt, net of loan premiums, discounts and unamortized deferred financing costs 5.67 % (3) $ 1,424,037 $ 1,334,703 (1) The rates shown represent the annual interest rates as of March 31, 2025. The variable index for the corporate credit facilities is Term SOFR, subject to a 10 basis point credit spread adjustment and a zero basis point floor, as further described below under "Corporate Credit Facilities." (2) A variable interest loan for which the interest rate has been fixed with an interest rate swap to Term SOFR through January 1, 2027. (3) Represents the weighted-average interest rate as of March 31, 2025. (4) In November 2024, the Company upsized and extended its corporate credit facility. The amended and restated credit facility consists of a $500 million revolving line of credit, a new $225 million term loan and a $100 million delayed draw term loan which was funded in January 2025. The amended and restated credit facility matures in November 2028 and can be extended by up to two additional six-month periods. Pricing on the amended and restated credit facility remains the same. (5) A variable interest loan for which the spread to Term SOFR varies based on the Company’s leverage ratio, as further described below under “Corporate Credit Facilities.” (6) The spread to Term SOFR varies based on the Company’s leverage ratio, as further described below under “Corporate Credit Facilities.” (7) Includes loan premiums, discounts and deferred financing costs, net of accumulated amortization. Mortgage Loans Of the total outstanding debt at March 31, 2025, none of the mortgage loans were recourse to the Company and the mortgage loan agreements require contributions to be made to FF&amp;E reserves. The Company intends to refinance or payoff with cash on hand the mortgage loan maturing March 2026 collateralized by Grand Bohemian Hotel Orlando, Autograph Collection. Corporate Credit Facilities In January 2023, the Operating Partnership entered into a senior unsecured credit facility pursuant to a Revolving Credit and Term Loan Agreement, dated as of January 10, 2023 (the "2023 Credit Agreement"), by and among the Operating Partnership, JPMorgan Chase Bank, N.A., as administrative agent, and the lenders and other parties thereto. In November 2024, XHR LP amended and restated the 2023 Credit Agreement to replace the credit facilities outstanding thereunder with a new $825 million senior unsecured credit facility comprised of a $500 million revolving line of credit (the “Revolving Credit Facility”), a $225 million term loan (the “2024 Initial Term Loan”), and a $100 million delayed draw term loan commitment (the loans to be extended thereunder, the “2024 Delayed Draw Term Loan” and, together with the 2024 Initial Term Loan, the "2024 Term Loans"), pursuant to an amended and restated revolving credit and term loan agreement with a syndicate of bank lenders, JPMorgan Chase Bank, N.A., as administrative agent, and the other parties thereto (the “Amended and Restated Credit Agreement”). A portion of the revolving loan commitments under the Amended and Restated Credit Agreement is available for the issuance of letters of credit in an amount not to exceed $25 million. The Amended and Restated Credit Agreement provides the Operating Partnership with the option to request an uncommitted increase in the revolving loan commitments and/or add an uncommitted term loan in an aggregate principal amount of $300 million. The Revolving Credit Facility matures in November 2028 and can be extended up to two additional six-month periods. The Revolving Credit Facility’s interest rate is based, at the Company's option, on a pricing grid with a range of (i) 145 to 275 basis points over the applicable adjusted term SOFR rate or (ii) 45 to 175 basis points over the applicable alternative base rate, in each case as determined by the Company’s leverage ratio. The proceeds of the 2024 Initial Term Loan were used to refinance the Operating Partnership’s previously outstanding term loans. In January 2025, the Company drew the 2024 Delayed Draw Term Loan and used a portion of the borrowing to repay the then outstanding balance on the Revolving Credit Facility. In accordance with the Amended and Restated Credit Agreement, the remaining proceeds may be used by the Company to refinance other indebtedness and for general working capital purposes. The 2024 Term Loans mature in November 2028, can be extended up to two additional six-month periods, and bear interest rates consistent with the pricing grid on the Revolving Credit Facility. As of March 31, 2025, there was no outstanding balance on the Revolving Credit Facility. During the three months ended March 31, 2025, the Company incurred unused commitment fees of approximately $0.4 million and incurred interest expense of $0.1 million on the Revolving Credit Facility. During the three months ended March 31, 2024, the Company incurred unused commitment fees of approximately $0.3 million and did not incur interest expense on the then-applicable revolving line of credit. Senior Notes On May 27, 2021, the Operating Partnership entered into the indenture governing our 2029 Senior Notes (the "2029 Notes Indenture"). On November 25, 2024, the Operating Partnership entered into the indenture governing our 2030 Senior Notes (the 2030 Indenture" and together with the 2029 Notes Indenture, the "indentures". The indentures contain customary covenants that limit the Operating Partnership's ability and, in certain circumstances, the ability of its subsidiaries, to borrow money, create liens on assets, make distributions and pay dividends,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s. Financial Covenants As of March 31, 2025, the Company was in violation of a debt covenant on one mortgage loan. The Company cured the violation by depositing a total of $5.0 million, inclusive of $3.5 million funded in 2024, in an interest-bearing escrow account held by the lender. As of March 31, 2025, the Company was in compliance with all other debt covenants, current on all loan payments and not otherwise in default under the revolving credit facility, corporate credit facility term loans, remaining mortgage loans or Senior Notes. Debt Outstanding Total debt outstanding as of March 31, 2025 and December 31, 2024 was $1,438 million and $1,339 million, respectively, and had a weighted-average interest rate of 5.67% and 5.54% per annum, respectively. The following table shows scheduled principal payments and debt maturities for the next five years and thereafter (in thousands): As of Weighted- 2025 $ 3,401 4.84% 2026 55,381 4.56% 2027 102,388 4.64% 2028 377,078 6.15% 2029 500,000 4.88% Thereafter 400,000 6.63% Total Debt $ 1,438,248 5.67% Revolving Credit Facility (matures in 2028) — 6.22% Loan premiums, discounts and unamortized deferred financing costs, net (14,211) — Debt, net of loan premiums, discounts and unamortized deferred financing costs $ 1,424,037 5.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 primarily uses interest rate swaps as part of its interest rate risk management strategy for variable rate debt. As of March 31, 2025, the interest rate swap was designated as a cash flow hedge and involves the receipt of variable rate payments from a counterparty in exchange for making fixed rate payments over the life of the agreements without exchange of the underlying notional amount. Unrealized gains and losses of the hedging instruments are reported in other comprehensive income or loss on the condensed consolidated statements of operations and comprehensive income. Amounts reported in accumulated other comprehensive income related to currently outstanding derivatives are recognized as an adjustment to income through interest expense as interest payments are made on the Company’s variable rate debt. The derivative instrument held by the Company with the right of offset in a net asset position is included in other assets on the condensed consolidated balance sheets. The following table summarizes the terms of the derivative financial instruments held by the Company as of March 31, 2025 and December 31, 2024, respectively (in thousands): March 31, 2025 December 31, 2024 Hedged Debt Type Fixed Rate Index Effective Date Maturity Notional Amounts Estimated Fair Value Notional Amounts Estimated Fair Value 2024 Initial Term Loan Swap 3.85% 1-Month SOFR 5/10/2023 2/10/2025 $ — $ — $ 75,000 $ 43 2024 Initial Term Loan Swap 3.87% 1-Month SOFR 5/10/2023 2/10/2025 — — 50,000 27 2024 Initial Term Loan Swap 3.85% 1-Month SOFR 5/17/2023 2/17/2025 — — 50,000 32 2024 Initial Term Loan Swap 3.86% 1-Month SOFR 5/17/2023 2/17/2025 — — 25,000 16 2024 Initial Term Loan Swap 3.85% 1-Month SOFR 5/17/2023 2/17/2025 — — 25,000 16 Mortgage Debt Swap 3.22% Daily SOFR 6/1/2023 1/1/2027 55,000 457 55,000 832 $ 55,000 $ 457 $ 280,000 $ 966 The table below details the location in the condensed consolidated financial statements of the gains and losses recognized on derivative financial instruments designated as cash flow hedges for the three months ended March 31, 2025 and 2024 (in thousands): Three Months Ended March 31, 2025 2024 Effect of derivative instruments: Location in Statement of Operations and Comprehensive Income: Gain (loss) recognized in other comprehensive income Unrealized gain (loss) on interest rate derivative instruments $ (224) $ 2,259 Gain reclassified from accumulated other comprehensive income to net income Reclassification adjustment for amounts recognized in net income $ (285) $ (1,132) Total interest expense in which effects of cash flow hedges are recorded Interest expense $ 21,051 $ 20,358 The Company expects approximately $0.4 million will be reclassified from accumulated other comprehensive income as a reduction to interest expense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For assets and liabilities measured at fair value on a recurring basis and non-recurring basis, quantitative disclosure of their fair value is included in the condensed consolidated balance sheets as of March 31, 2025 and December 31, 2024 (in thousands): Fair Value Measurement Date March 31, 2025 December 31, 2024 Location on Condensed Consolidated Balance Sheets/Description of Instrument Observable Inputs Significant Unobservable Inputs Observable Inputs Significant Unobservable Inputs Recurring measurements Other assets Interest rate swaps (1) $ 457 $ — $ 966 $ — (1) Interest rate swap fair values are netted as applicable per the terms of the respective master netting agreements. Recurring Measurements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nd, as a result, its derivative valuations in their entirety are classified within Level 2 of the fair value hierarchy. Financial Instruments Not Measured at Fair Value The table below represents the fair value of financial instruments presented at carrying values in the condensed consolidated balance sheets as of March 31, 2025 and December 31, 2024 (in thousands): March 31, 2025 December 31, 2024 Carrying Estimated Carrying Estimated Total Mortgage and Term Loans $ 538,248 $ 524,704 $ 439,278 $ 425,429 Senior Notes 900,000 881,525 900,000 879,806 Revolving Credit Facility — — 10,000 9,602 Total $ 1,438,248 $ 1,406,229 $ 1,349,278 $ 1,314,837 The Company estimated the fair value of its total debt, net of discounts, using a weighted-average effective interest rate of 5.96% and 6.08% per annum as of March 31, 2025 and December 31, 2024, respectively. The assumptions reflect the terms currently available to borrowers with credit profiles similar to the Company'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provision for income taxes for the three months ended March 31, 2025 and 2024 was estimated using the discrete method and was based on the financial results through the end of the period. The Company determined that using the discrete method is more appropriate than using the annual effective tax rate method as the estimated annual effective tax method produced a negative tax rate and an unreliable estimate. The Company estimated the income tax expense for the three months ended March 31, 2025 using an estimated federal and state combined effective tax rate of 17.73% and recognized income tax expense of $0.9 million. The Company estimated the income tax expense for the three months ended March 31, 2024 using an estimated federal and state combined effective tax rate of 9.90% and recognized income tax expense of $0.7 million. Deferred tax assets are recognized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During the year ended December 31, 2024, the Company determined there was sufficient positive evidence to conclude it is more likely than not that a portion of the deferred tax assets related to certain state net operating loss carryforwards is realizable and therefore recorded a $5.3 million reduction in the related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The Company maintains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No shares were sold under the ATM Agreement during the three months ended March 31, 2025 and 2024 and, as of March 31, 2025, $200 million of common stock remained available for issuance under the ATM Agreement. As of March 31, 2025 and December 31, 2024, the Company had accumulated offering related costs included in other assets on the condensed consolidated balance sheets of $0.5 million and $0.4 million, respectively. These offering costs will be reclassified to additional paid in capital to offset proceeds from the sale of common stock. Any remaining accumulated offering costs will be written off when the current registration statement expires in August 2026. The Board of Directors has authorized a stock repurchase program (the "Repurchase Program") resulting in authorization to repurchase common stock in the open market, in privately negotiated transactions or otherwise, including pursuant to Rule 10b5-1 plans. Such repurchases or exchanges, if any, will depend on prevailing market conditions, our liquidity requirements, contractual restrictions and other factors. The Repurchase Program does not have an expiration date, may be suspended or discontinued at any time and does not obligate the Company to acquire any particular amount of shares. During the three months ended March 31, 2025, 2,733,149 shares were repurchased under the Repurchase Program, at a weighted-average price of $13.09 per share for an aggregate purchase price of $35.8 million. During the three months ended March 31, 2024, 468,107 shares were repurchased under the Repurchase Program, at a weighted-average price of $13.51 per share for an aggregate purchase price of $6.3 million. As of March 31, 2025, the Company had approximately $82.1 million remaining under its share repurchase authorization. Dividends The Company declared the following dividends during the three months ended March 31, 2025: Dividend per Share/Unit For the Quarter Ended Record Date Payable Date $0.14 March 31, 2025 March 31, 2025 April 15, 2025 Non-Controlling Interest of Common Units in Operating Partnership As of March 31, 2025, the Operating Partnership had 5,769,114 LTIP Units outstanding, representing a 5.5% partnership interest held by the limited partners. Of the 5,769,114 LTIP Units outstanding at March 31, 2025, 1,975,001 LTIP Units had vested but had yet to be converted or redeemed. Only vested LTIP Units may be converted to common units of the Operating Partnership, which in turn can be tendered for redemption per the terms of the partnership agreement. During the three months ended March 31, 2025, 65,887 vested LTIP Units were converted into common limited partnership units in the Operating Partnership ("Common Units") on a one-for-one basis and subsequently all 65,887 Common Units were tendered to the Operating Partnership for redemption. At the Company's election, 42,826 Common Units were redeemed for common stock and 23,061 Common Units were redeemed for cash totaling $0.3 million. During the three months ended March 31, 2024, 42,826 vested LTIP Units were converted into common limited partnership units in the Operating Partnership on a one-for-one basis and subsequently all 42,826 Common Units were tendered to the Operating Partnership for redemption. At the Company's election, all 42,826 Common Units were redeemed for cash totaling $0.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alculated by dividing net income or loss available to common stockholders by the weighted-average number of common shares outstanding during the period. Diluted earnings per common share is calculated by dividing net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have been excluded, as applicable, from net income or loss available to common stockholders used in the basic and diluted earnings per share calculations. Income or loss allocated to non-controlling interests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income or loss attributable to common stockholders to basic and diluted earnings per share (in thousands, except share and per share data): Three Months Ended March 31, 2025 2024 Numerator: Net income attributable to common stockholders $ 15,585 $ 8,534 Dividends paid on unvested share-based compensation (126) (99) Undistributed earnings attributable to unvested share-based compensation (4) — Net income available to common stockholders $ 15,455 $ 8,435 Denominator: Weighted-average shares outstanding - Basic 100,674,498 101,959,418 Effect of dilutive share-based compensation 450,714 405,510 Weighted-average shares outstanding - Diluted 101,125,212 102,364,928 Basic and diluted earnings per share: Net income per share available to common stockholders - basic and diluted $ 0.15 $ 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2015 Incentive Award Plan Restricted Stock Unit Grants The Compensation Committee of the Board of Directors approved the following awards of restricted stock units under the 2015 Incentive Award Plan: Grant Date Grant Description Time-Based Grants Performance-Based Grants Weighted-Average Grant Date Fair Value February 2025 2025 Restricted Stock Units 154,752 93,778 $ 11.00 Each award of time-based Restricted Stock Units will vest as follows, subject to continued employment with the Company or its affiliates through each applicable vesting date: thirty-three percent (33%) on the first anniversary of the vesting commencement date, thirty-three percent (33%) on the second anniversary of the vesting commencement date, and thirty-four percent (34%) on the third anniversary of the vesting commencement date. The performance-based Restricted Stock Units are designated twenty-five percent (25%) as absolute total stockholder return ("TSR") units and seventy-five percent (75%) as relative TSR share units. The absolute TSR share units vest based on achievement of varying levels of the Company's TSR over the three-year performance period. The relative TSR share units vest based on the ranking of the Company's TSR as compared to a defined peer group over the three-year performance period. Vesting of performance-based Restricted Stock Units is also subject to continued employment with the Company or its affiliates through the applicable vesting date. LTIP Unit Grants The Compensation Committee of the Board of Directors approved the issuance of the following awards under the 2015 Incentive Award Plan: Grant Date Grant Description Time-Based LTIP Units Performance-Based Class A LTIP Units Weighted-Average Grant Date Fair Value February 2025 2025 LTIP Units 147,882 1,190,445 $ 7.36 Each award of time-based LTIP Units will vest as follows, subject to continued employment with the Company or its affiliates through each applicable vesting date: thirty-three percent (33%) on the first anniversary of the vesting commencement date, thirty-three percent (33%) on the second anniversary of the vesting commencement date, and thirty-four percent (34%) on the third anniversary of the vesting commencement date. A portion of each award of Class A LTIP Units are designated as a number of base units. The base units are designated twenty-five percent (25%) as absolute TSR base units and vest based on achievement of varying levels of the Company's TSR over the three-year performance period. The other seventy-five percent (75%) of the base units are designated as relative TSR base units and vest based on the ranking of the Company's TSR as compared to a defined peer group over the three-year performance period. Vesting of Class A LTIP Units is also subject to continued employment with the Company or its affiliates through the applicable vesting date. LTIP Units (other than unvested Class A LTIP Units), whether vested or unvested, receive the same quarterly per-unit distributions as common units in the Operating Partnership, which equal the per-share distributions on the common stock of the Company. Class A LTIP Units that have not satisfied the applicable performance vesting conditions receive a quarterly per-unit distribution equal to ten percent (10%) of the distribution paid on common units in the Operating Partnership. The following is a summary of the unvested incentive awards under the 2015 Incentive Award Plan as of March 31, 2025: 2015 Incentive Award Plan Restricted Stock Units 2015 Incentive Award Plan LTIP Units (1) Total Unvested as of December 31, 2024 432,154 2,584,943 3,017,097 Granted 248,530 1,338,327 1,586,857 Vested (2) (114,599) (129,157) (243,756) Unvested as of March 31, 2025 566,085 3,794,113 4,360,198 Weighted-average fair value of unvested shares/units $ 10.84 $ 7.50 $ 7.94 (1) Includes time-based LTIP Units and performance-based Class A LTIP Units. (2) During the three months ended March 31, 2025 and 2024, 31,275 and 21,642 shares of common stock, respectively, were withheld by the Company upon the settlement of the applicable awards in order to satisfy federal and state tax withholding requirements on the vesting of Restricted Stock Units under the 2015 Incentive Award Plan. The grant date fair value of the time-based Restricted Stock Units and time-based LTIP Units is determined based on the closing price of the Company’s common stock on the grant date. The grant date fair value of performance-based units is determined based on a Monte Carlo simulation method with the following assumptions: Performance Award Grant Date Percentage of Total Award Grant Date Fair Value by Volatility Interest Rate Dividend Yield February 25, 2025 Absolute TSR Restricted Stock Units 25% $7.08 46.70% 4.25% - 4.32% 4.29% Relative TSR Restricted Stock Units 75% $7.79 46.70% 4.25% - 4.32% 4.29% Absolute TSR Class A LTIP Units 25% $7.17 46.70% 4.25% - 4.32% 4.29% Relative TSR Class A LTIP Units 75% $7.81 46.70% 4.25% - 4.32% 4.29% Compensation expense related to time-based Restricted Stock Units and time-based LTIP Units is generally recognized on a straight-line basis over the vesting period and compensation expense related to performance-based units is generally recognized on a straight-line basis over the performance period. An acceleration of compensation expense recognition may occur in certain cases where the award recipient has met or will meet the retirement eligibility requirements prior to the vesting date. The absolute and relative total stockholder returns are market conditions as defined by Accounting Standards Codification 718, Compensation - Stock Compensation ("ASC 718").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of units or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As such, once the expense for these awards is measured, the expense must be recognized over the vesting period regardless of whether the target is met, or at what level the target is met. Expense may only be reversed if the holder of the instrument forfeits the award as a result of the holder's termination of service to the Company prior to vesting. For the three months ended March 31, 2025, the Company recognized approximately $2.6 million of share-based compensation expense related to Restricted Stock Units and LTIP Units provided to certain of its executive officers and corporate employees. In addition, during the three months ended March 31, 2025, the Company capitalized approximately $0.1 million related to Restricted Stock Units provided to certain other employees who oversee development and capital projects on behalf of the Company. As of March 31, 2025, there was $21.2 million of total unrecognized compensation costs related to unvested Restricted Stock Units, Class A LTIP Units and Time-Based LTIP Units issued under the 2015 Incentive Award Plan, which are expected to be recognized over a remaining weighted-average period of 1.98 years. For the three months ended March 31, 2024, the Company recognized approximately $3.9 million of share-based compensation expense (net of forfeitures) related to Restricted Stock Units and LTIP Units provided to certain of its executive officers and corporate employees. In addition, during the three months ended March 31, 2024, the Company capitalized approximately $0.1 million related to Restricted Stock Units provided to certain other employees who oversee development and capital projects on behalf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Investment properties:</t>
        </is>
      </c>
      <c r="B2" s="4" t="inlineStr">
        <is>
          <t xml:space="preserve"> </t>
        </is>
      </c>
      <c r="C2" s="4" t="inlineStr">
        <is>
          <t xml:space="preserve"> </t>
        </is>
      </c>
    </row>
    <row r="3">
      <c r="A3" s="4" t="inlineStr">
        <is>
          <t>Land</t>
        </is>
      </c>
      <c r="B3" s="6" t="n">
        <v>472648</v>
      </c>
      <c r="C3" s="6" t="n">
        <v>455907</v>
      </c>
    </row>
    <row r="4">
      <c r="A4" s="4" t="inlineStr">
        <is>
          <t>Buildings and other improvements</t>
        </is>
      </c>
      <c r="B4" s="5" t="n">
        <v>3122572</v>
      </c>
      <c r="C4" s="5" t="n">
        <v>3188885</v>
      </c>
    </row>
    <row r="5">
      <c r="A5" s="4" t="inlineStr">
        <is>
          <t>Total</t>
        </is>
      </c>
      <c r="B5" s="5" t="n">
        <v>3595220</v>
      </c>
      <c r="C5" s="5" t="n">
        <v>3644792</v>
      </c>
    </row>
    <row r="6">
      <c r="A6" s="4" t="inlineStr">
        <is>
          <t>Less: accumulated depreciation</t>
        </is>
      </c>
      <c r="B6" s="5" t="n">
        <v>-1056791</v>
      </c>
      <c r="C6" s="5" t="n">
        <v>-1053971</v>
      </c>
    </row>
    <row r="7">
      <c r="A7" s="4" t="inlineStr">
        <is>
          <t>Net investment properties</t>
        </is>
      </c>
      <c r="B7" s="5" t="n">
        <v>2538429</v>
      </c>
      <c r="C7" s="5" t="n">
        <v>2590821</v>
      </c>
    </row>
    <row r="8">
      <c r="A8" s="4" t="inlineStr">
        <is>
          <t>Cash and cash equivalents</t>
        </is>
      </c>
      <c r="B8" s="5" t="n">
        <v>112564</v>
      </c>
      <c r="C8" s="5" t="n">
        <v>78201</v>
      </c>
    </row>
    <row r="9">
      <c r="A9" s="4" t="inlineStr">
        <is>
          <t>Restricted cash and escrows</t>
        </is>
      </c>
      <c r="B9" s="5" t="n">
        <v>69504</v>
      </c>
      <c r="C9" s="5" t="n">
        <v>65381</v>
      </c>
    </row>
    <row r="10">
      <c r="A10" s="4" t="inlineStr">
        <is>
          <t>Accounts and rents receivable, net of allowance for doubtful accounts</t>
        </is>
      </c>
      <c r="B10" s="5" t="n">
        <v>34078</v>
      </c>
      <c r="C10" s="5" t="n">
        <v>25758</v>
      </c>
    </row>
    <row r="11">
      <c r="A11" s="4" t="inlineStr">
        <is>
          <t>Intangible assets, net of accumulated amortization of $284 and $283, respectively</t>
        </is>
      </c>
      <c r="B11" s="5" t="n">
        <v>4854</v>
      </c>
      <c r="C11" s="5" t="n">
        <v>4856</v>
      </c>
    </row>
    <row r="12">
      <c r="A12" s="4" t="inlineStr">
        <is>
          <t>Deferred tax assets (Note 8)</t>
        </is>
      </c>
      <c r="B12" s="5" t="n">
        <v>5299</v>
      </c>
      <c r="C12" s="5" t="n">
        <v>5345</v>
      </c>
    </row>
    <row r="13">
      <c r="A13" s="4" t="inlineStr">
        <is>
          <t>Other assets</t>
        </is>
      </c>
      <c r="B13" s="5" t="n">
        <v>57530</v>
      </c>
      <c r="C13" s="5" t="n">
        <v>61254</v>
      </c>
    </row>
    <row r="14">
      <c r="A14" s="4" t="inlineStr">
        <is>
          <t>Assets held for sale (Note 4)</t>
        </is>
      </c>
      <c r="B14" s="5" t="n">
        <v>67283</v>
      </c>
      <c r="C14" s="5" t="n">
        <v>0</v>
      </c>
    </row>
    <row r="15">
      <c r="A15" s="4" t="inlineStr">
        <is>
          <t>Total assets</t>
        </is>
      </c>
      <c r="B15" s="5" t="n">
        <v>2889541</v>
      </c>
      <c r="C15" s="5" t="n">
        <v>2831616</v>
      </c>
    </row>
    <row r="16">
      <c r="A16" s="3" t="inlineStr">
        <is>
          <t>Liabilities:</t>
        </is>
      </c>
      <c r="B16" s="4" t="inlineStr">
        <is>
          <t xml:space="preserve"> </t>
        </is>
      </c>
      <c r="C16" s="4" t="inlineStr">
        <is>
          <t xml:space="preserve"> </t>
        </is>
      </c>
    </row>
    <row r="17">
      <c r="A17" s="4" t="inlineStr">
        <is>
          <t>Debt, net of loan premiums, discounts and unamortized deferred financing costs (Note 5)</t>
        </is>
      </c>
      <c r="B17" s="5" t="n">
        <v>1424037</v>
      </c>
      <c r="C17" s="5" t="n">
        <v>1334703</v>
      </c>
    </row>
    <row r="18">
      <c r="A18" s="4" t="inlineStr">
        <is>
          <t>Accounts payable and accrued expenses</t>
        </is>
      </c>
      <c r="B18" s="5" t="n">
        <v>110968</v>
      </c>
      <c r="C18" s="5" t="n">
        <v>102896</v>
      </c>
    </row>
    <row r="19">
      <c r="A19" s="4" t="inlineStr">
        <is>
          <t>Distributions payable</t>
        </is>
      </c>
      <c r="B19" s="5" t="n">
        <v>14363</v>
      </c>
      <c r="C19" s="5" t="n">
        <v>12566</v>
      </c>
    </row>
    <row r="20">
      <c r="A20" s="4" t="inlineStr">
        <is>
          <t>Other liabilities</t>
        </is>
      </c>
      <c r="B20" s="5" t="n">
        <v>83816</v>
      </c>
      <c r="C20" s="5" t="n">
        <v>101118</v>
      </c>
    </row>
    <row r="21">
      <c r="A21" s="4" t="inlineStr">
        <is>
          <t>Liabilities associated with assets held for sale (Note 4)</t>
        </is>
      </c>
      <c r="B21" s="5" t="n">
        <v>8062</v>
      </c>
      <c r="C21" s="5" t="n">
        <v>0</v>
      </c>
    </row>
    <row r="22">
      <c r="A22" s="4" t="inlineStr">
        <is>
          <t>Total liabilities</t>
        </is>
      </c>
      <c r="B22" s="5" t="n">
        <v>1641246</v>
      </c>
      <c r="C22" s="5" t="n">
        <v>1551283</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500,000,000 shares authorized, 98,703,136 and 101,310,135 shares issued and outstanding as of March 31, 2025 and December 31, 2024, respectively</t>
        </is>
      </c>
      <c r="B25" s="5" t="n">
        <v>987</v>
      </c>
      <c r="C25" s="5" t="n">
        <v>1013</v>
      </c>
    </row>
    <row r="26">
      <c r="A26" s="4" t="inlineStr">
        <is>
          <t>Additional paid in capital</t>
        </is>
      </c>
      <c r="B26" s="5" t="n">
        <v>1886107</v>
      </c>
      <c r="C26" s="5" t="n">
        <v>1921006</v>
      </c>
    </row>
    <row r="27">
      <c r="A27" s="4" t="inlineStr">
        <is>
          <t>Accumulated other comprehensive income</t>
        </is>
      </c>
      <c r="B27" s="5" t="n">
        <v>432</v>
      </c>
      <c r="C27" s="5" t="n">
        <v>925</v>
      </c>
    </row>
    <row r="28">
      <c r="A28" s="4" t="inlineStr">
        <is>
          <t>Accumulated distributions in excess of net earnings</t>
        </is>
      </c>
      <c r="B28" s="5" t="n">
        <v>-678153</v>
      </c>
      <c r="C28" s="5" t="n">
        <v>-679841</v>
      </c>
    </row>
    <row r="29">
      <c r="A29" s="4" t="inlineStr">
        <is>
          <t>Total Company stockholders' equity</t>
        </is>
      </c>
      <c r="B29" s="5" t="n">
        <v>1209373</v>
      </c>
      <c r="C29" s="5" t="n">
        <v>1243103</v>
      </c>
    </row>
    <row r="30">
      <c r="A30" s="4" t="inlineStr">
        <is>
          <t>Non-controlling interests</t>
        </is>
      </c>
      <c r="B30" s="5" t="n">
        <v>38922</v>
      </c>
      <c r="C30" s="5" t="n">
        <v>37230</v>
      </c>
    </row>
    <row r="31">
      <c r="A31" s="4" t="inlineStr">
        <is>
          <t>Total equity</t>
        </is>
      </c>
      <c r="B31" s="5" t="n">
        <v>1248295</v>
      </c>
      <c r="C31" s="5" t="n">
        <v>1280333</v>
      </c>
    </row>
    <row r="32">
      <c r="A32" s="4" t="inlineStr">
        <is>
          <t>Total liabilities and equity</t>
        </is>
      </c>
      <c r="B32" s="6" t="n">
        <v>2889541</v>
      </c>
      <c r="C32" s="6" t="n">
        <v>2831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is a lessee to long-term ground, parking, and its corporate office leases, which are accounted for as operating leases. The following is a summary of the Company's leases as of and for the three months ended March 31, 2025 (dollar amounts in thousands): March 31, 2025 Weighted-average remaining lease term, including reasonably certain extension options (1) 21 years Weighted-average discount rate 5.71% ROU asset (2) $ 14,589 Lease liability (3) $ 14,334 Operating lease rent expense $ 539 Variable lease costs 1,179 Total rent and variable lease costs $ 1,718 (1) The weighted-average remaining lease term including all available extension options is approximately 55 years. (2) The ROU asset is included in other assets (3) The lease liability is included in other liabilities During the three months ended March 31, 2025, the Company purchased the fee simple interest in the land associated with the ground lease at Hyatt Regency Santa Clara in Santa Clara, California for a purchase price of $25.4 million, including transaction costs, resulting in the recognition of a $1.1 million net gain related to the write off of the associated right-of-use asset and lease liability. This amount is included in other income on the condensed consolidated statement of operations and comprehensive income for the period then ended. The following table shows the remaining lease payments, which includes reasonably certain extension options, for the next five years and thereafter reconciled to the lease liability as of March 31, 2025 (in thousands): Year Ending 2025 (excluding the three months ended March 31, 2025) $ 1,329 2026 1,788 2027 1,804 2028 1,686 2029 1,297 Thereafter 18,528 Total undiscounted lease payments $ 26,432 Less imputed interest (12,098) Lease liability (1) $ 14,334 (1) The lease liability is included in other liabilities on the condensed consolidated balance sheet as of March 31, 2025. Management and Franchise Agreements In order to maintain its qualification as a REIT, the Company cannot directly or indirectly operate any of its hotels. The Company leases each hotel to TRS lessees, which in turn engages property managers to manage the hotels. Each hotel is operated pursuant to a hotel management agreement with an independent third-party hotel management company. Pursuant to the hotel management agreements, the management company controls the day-to-day operation of each hotel, and the Company is granted limited approval rights with respect to certain of the management company’s actions. The hotel management agreements typically contain a two-tiered fee structure, wherein the management company receives a base management fee and, if certain financial thresholds are exceeded, an incentive management fee. Many hotel management agreements also require the maintenance of a capital reserve fund based on a percentage of hotel revenues to be used for capital expenditures to maintain the quality of the hotels. Management agreements for brand-managed hotels have terms generally ranging from 10 to 30 years and allow for one or more renewal periods at the option of the hotel manager. Assuming all renewal periods are exercised, the average remaining term is 26 years. Management agreements for franchised hotels generally contain initial terms between 15 and 20 years with an average remaining term of approximately four years; none of these agreements contemplate renewal or extension of the initial term. The Company is generally limited in its ability to sell, lease or otherwise transfer hotels unless the transferee assumes the related hotel management agreement. However, most agreements include owner rights to terminate the agreements on the basis of the manager’s failure to meet certain performance-based metrics. Typically, these criteria are subject to the manager’s ability to ‘cure’ and avoid termination by payment to the Company of specified deficiency amounts (or, in some instances, waiver of the right to receive specified future management fees). Franchise agreements generally have initial terms of 20 years, with an average remaining initial term of approximately eight years. The franchise agreements require royalty fees based on a percentage of gross rooms revenue and, for certain hotels, an additional fee based on a percentage of gross food and beverage revenue. In addition, franchise agreements require fees for marketing, reservation or other program fees based on a percentage of gross rooms revenue. Many franchise agreements also require the maintenance of a capital reserve fund based on a percentage of hotel revenues to be used for capital expenditures to maintain the quality of the hotels. The Company incurred management and franchise fee expenses of $12.0 million and $10.6 million for the three months ended March 31, 2025 and 2024, respectively, which are included on the condensed consolidated statements of operations and comprehensive income for the periods then ended. Reserve Requirements Certain franchise and management agreements require the Company to reserve funds relating to replacements and renewals of the hotels' furniture, fixtures and equipment. As of March 31, 2025 and December 31, 2024, the Company had a balance of $61.7 million and $58.9 million, respectively, in reserves for such future improvements. This amount is included in restricted cash and escrows on the condensed consolidated balance sheets as of March 31, 2025 and December 31, 2024, respectively. Renovation and Construction Commitments As of March 31, 2025, the Company had various contracts outstanding with third-parties in connection with the renovation of certain of its hotel properties. The remaining commitments under these contracts as of March 31, 2025 totaled $24.2 million. Legal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invests in uniquely positioned luxury and upper upscale hotels and resorts with a focus on the top 25 lodging markets as well as key leisure destinations in the United States and manages its business activities on a consolidated basis. The Company has identified its Chief Executive Officer as its Chief Operating Decision Maker ("CODM"). The CODM evaluates performance, allocates capital resources and manages the overall investing strategy of each hotel individually. Further, the Company considers each hotel to be an operating segment and aggregates each operating segment into one reportable segment. Each hotel in this reportable segment derives revenues from the sale of room nights at hotel properties, food and beverage revenues and ancillary revenue such as parking, resort or destination amenity fees, golf, spa services and other guest services and tenant leases. Further, each operating segment follows the same accounting policies as those described in Note 2. The measure of segment assets is reported on the balance sheet as total consolidated assets. The CODM uses Hotel Earnings Before Interest, Taxes, Depreciation and Amortization (“Hotel EBITDA”) to evaluate income generated from segment assets (return on assets) in deciding whether to reinvest profits into the reportable segment or into other areas, such as for acquisitions, share repurchases, payment of dividends and other corporate expenditures. The CODM also uses Hotel EBITDA to monitor budgeted versus actual operating results and to facilitate comparisons of operating performance between periods and between competitors. The following table presents Segment Hotel EBITDA for three months ended March 31, 2025 and 2024 (in thousands): Three Months Ended March 31, 2025 2024 Revenues: Rooms revenues $ 159,866 $ 153,124 Food and beverage revenues 104,699 92,773 Other revenues 24,362 21,591 Total revenues $ 288,927 $ 267,488 Expenses: Rooms expenses 39,322 38,193 Food and beverage expenses 66,527 60,480 Other direct expenses 6,721 6,087 Undistributed expenses (1) 68,494 65,315 Management and franchise fees 11,964 10,633 Real estate taxes, personal property taxes and insurance 13,729 13,493 Lease/rent expense 312 271 Ground lease expense 844 799 Owner repairs &amp; maintenance 13 11 Other fixed expenses 1,754 1,224 Gain on business interruption insurance — (745) Segment Hotel EBITDA $ 79,247 $ 71,727 Segment Hotel EBITDA Margin 27.4 % 26.8 % (1) Primarily includes costs related to general and administrative, sales and marketing, repairs and maintenance, utilities and information technology. The following table presents Segment Hotel EBITDA reconciled to net income before income taxes for three months ended March 31, 2025 and 2024 (in thousands): Three Months Ended March 31, 2025 2024 Segment Hotel EBITDA $ 79,247 $ 71,727 Adjustments and reconciling items: Depreciation and amortization (33,192) (31,964) General and administrative expenses (8,911) (10,258) Other operating expenses (1,272) (1,304) Impairment and other losses — (250) Other income 2,556 2,102 Interest expense (21,051) (20,358) Net income before income taxes $ 17,377 $ 9,6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February 2025, the Company entered into an agreement to sell the 545-room Fairmont Dallas, in Dallas, Texas for a sale price of $111.0 million and the buyer funded an at-risk deposit. The sale closed in April 2025 for an estimated gain of approximately $39.3 million, net of credits for in-process capital improvements and customary transaction costs. Net cash proceeds from the sale were $101.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tockholders</t>
        </is>
      </c>
      <c r="B4" s="6" t="n">
        <v>15585</v>
      </c>
      <c r="C4" s="6" t="n">
        <v>853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condensed consolidated financial statements include normal recurring adjustments, which management considers necessary for the fair presentation of the condensed consolidated balance sheets, condensed consolidated statements of operations and comprehensive income,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24, included in the Company's Annual Report on Form 10-K filed with the SEC on February 25, 2025. Operating results for the three months ended March 31, 2025 are not necessarily indicative of actual operating results for the entire year.</t>
        </is>
      </c>
    </row>
    <row r="5">
      <c r="A5" s="4" t="inlineStr">
        <is>
          <t>Basis of Presentation</t>
        </is>
      </c>
      <c r="B5" s="4" t="inlineStr">
        <is>
          <t>Basis of Presentation The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t>
        </is>
      </c>
    </row>
    <row r="7">
      <c r="A7" s="4" t="inlineStr">
        <is>
          <t>Risks and Uncertainties</t>
        </is>
      </c>
      <c r="B7" s="4" t="inlineStr">
        <is>
          <t>Risks and Uncertainties For the three months ended March 31, 2025, the Company had a geographical concentration of revenues generated from hotels in the Orlando, Florida, Phoenix, Arizona and Houston, Texas markets that exceeded ten percent (10%) of total revenues for the period then ended. For the three months ended March 31, 2024, the Company had a geographical concentration of revenues generated from hotels in the Orlando, Florida and Houston, Texas markets that exceeded ten percent (10%) of total revenues for the period then ended. To the extent that there are adverse changes in these markets, or the industry sectors that operate in these markets, our business and operating results could be negatively impacted.</t>
        </is>
      </c>
    </row>
    <row r="8">
      <c r="A8" s="4" t="inlineStr">
        <is>
          <t>Consolidation</t>
        </is>
      </c>
      <c r="B8" s="4" t="inlineStr">
        <is>
          <t>Consolidation The Company evaluates its investments in partially owned entities to determine whether such entities may be a variable interest entity ("VIE") or voting interest entity. If the entity is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is>
      </c>
    </row>
    <row r="9">
      <c r="A9" s="4" t="inlineStr">
        <is>
          <t>Cash and Cash Equivalents</t>
        </is>
      </c>
      <c r="B9" s="4" t="inlineStr">
        <is>
          <t>Cash and Cash Equivalents The Company considers all demand deposits, money market accounts and investments in certificates of deposit and repurchase agreements purchased, and similar accounts with a maturity of three months or less, at the date of purchase, to be cash equivalents. The Company maintains its cash and cash equivalents at various banks and other financial institutions. The combined account balances at banking institutions generally exceed the Federal Depository Insurance Corporation ("FDIC") insurance coverage and, as a result, there is a concentration of credit risk related to amounts on deposit in excess of FDIC insurance coverage. The Company monitors its concentration risk and reallocates funds among various institutions from time to time as determined appropriate based on perceived risks.</t>
        </is>
      </c>
    </row>
    <row r="10">
      <c r="A10" s="4" t="inlineStr">
        <is>
          <t>Restricted Cash and Escrows</t>
        </is>
      </c>
      <c r="B10" s="4" t="inlineStr">
        <is>
          <t>Restricted Cash and Escrows Restricted cash primarily relates to furniture, fixtures and equipment replacement reserves ("FF&amp;E reserves") as required per the terms of the Company's management and franchise agreements, cash held in restricted escrows for real estate taxes and insurance, capital spending reserves and, at times, disposition-related holdback escrows.</t>
        </is>
      </c>
    </row>
    <row r="11">
      <c r="A11" s="4" t="inlineStr">
        <is>
          <t>Acquisition of Real Estate</t>
        </is>
      </c>
      <c r="B11" s="4" t="inlineStr">
        <is>
          <t>Acquisition of Real Estate Acquisitions of hotel properties, including land and land improvements, buildings and building improvements, furniture, fixtures and equipment, and identifiable intangible assets and liabilitie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t>
        </is>
      </c>
    </row>
    <row r="12">
      <c r="A12" s="4" t="inlineStr">
        <is>
          <t>Long-lived assets and intangibles</t>
        </is>
      </c>
      <c r="B12" s="4" t="inlineStr">
        <is>
          <t>Long-lived assets and intangibles</t>
        </is>
      </c>
    </row>
    <row r="13">
      <c r="A13" s="4" t="inlineStr">
        <is>
          <t>Insurance Recoveries</t>
        </is>
      </c>
      <c r="B13" s="4" t="inlineStr">
        <is>
          <t>Insurance Recoveries Insurance proceeds received in excess of recognized losses are treated as gain and are not recorded until contingencies are resolved. During the three ended months March 31, 2025, the Company recorded $0.5 million of insurance proceeds in excess of recognized losses related to casualty losses at one property. For the three months ended March 31, 2024, the Company recorded $1.0 million of insurance proceeds in excess of recognized losses related to a casualty loss at one property. These amounts are included in other income on the condensed consolidated statements of operations and comprehensive income for the periods then ended. The Company may also be entitled to business interruption proceeds for losses occurring at certain properties; however, an insurance recovery receivable will not be recorded until a final settlement has been reached with the insurers. During the three months ended March 31, 2024, the Company recognized $0.7 million in business interruption insurance proceeds, net of license and management fees, for a portion of lost income related to a restaurant kitchen fire which occurred in 2023. This amount is included in gain on business interruption insurance on the condensed consolidated statement of operations and comprehensive income for the period then ended. As of March 31, 2025, the Company had accrued a $0.2 million receivable related to business interruption proceeds.</t>
        </is>
      </c>
    </row>
    <row r="14">
      <c r="A14" s="4" t="inlineStr">
        <is>
          <t>Investment Properties Held for Sale</t>
        </is>
      </c>
      <c r="B14" s="4" t="inlineStr">
        <is>
          <t>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densed consolidated balance sheet for the most recent reporting period and are presented at the lesser of the carrying value or fair value, less costs to sell. Additionally, if the sale constitutes a strategic shift with a major effect on operations, as defined in Accounting Standards Update 2014-08 Reporting Discontinued Operations and Disclosures of Disposals of Components of an Entity ("ASU 2014-08"), the operations for the investment properties held for sale are classified on the condensed consolidated statement of operations and comprehensive income as discontinued operations for all periods presented.</t>
        </is>
      </c>
    </row>
    <row r="15">
      <c r="A15" s="4" t="inlineStr">
        <is>
          <t>Revenues</t>
        </is>
      </c>
      <c r="B15" s="4" t="inlineStr">
        <is>
          <t>Revenues Revenues consist of amounts derived from hotel operations, including the sale of rooms for lodging accommodations, food and beverage, and other ancillary revenue generated by hotel amenities including spa, parking,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t>
        </is>
      </c>
    </row>
    <row r="16">
      <c r="A16" s="4" t="inlineStr">
        <is>
          <t>Share-Based Compensation</t>
        </is>
      </c>
      <c r="B16" s="4" t="inlineStr">
        <is>
          <t>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are generally recognized as an expense on a straight-line basis over the longest vesting period for each grant for the entire award. An acceleration of expense recognition may occur in certain cases where the award recipient has met or will meet the retirement eligibility requirements prior to the applicable vesting date.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densed consolidated statements of operations and comprehensive income and capitalized in buildings and other improvements in the condensed consolidated balance sheets for certain employees that manage property developments, renovations and capital improvements.</t>
        </is>
      </c>
    </row>
    <row r="17">
      <c r="A17" s="4" t="inlineStr">
        <is>
          <t>Deferred Financing Costs</t>
        </is>
      </c>
      <c r="B17" s="4" t="inlineStr">
        <is>
          <t>Deferred Financing Costs Financing costs related to the Revolving Credit Facility (as defined below) and long-term debt are recorded at cost and are amortized as interest expense on a straight-line basis, which approximates the effective interest method, over the life of the related debt instrument unless there is a significant modification to the debt instrument. Financing costs related to the $500 million aggregate principal amount of our 4.88% Senior Notes due 2029 (the "2029 Senior Notes") and the $400 million aggregate principal amount of our 6.63% Senior Notes due 2030 (the "2030 Senior Notes" and together with our 2029 Senior Notes, the "Senior Notes") are amortized using the effective interest method. The balance of unamortized deferred financing costs related to the Revolving Credit Facility is included in other assets. Unamortized deferred financing costs related to all other debt are presented as a reduction in debt, net of loan premiums, discounts and unamortized deferred financing costs on the consolidated balance sheets.</t>
        </is>
      </c>
    </row>
    <row r="18">
      <c r="A18" s="4" t="inlineStr">
        <is>
          <t>Segment Information</t>
        </is>
      </c>
      <c r="B18" s="4" t="inlineStr">
        <is>
          <t>Segment Information We allocate resources and assess operating performance based on individual hotels and consider each one of our hotels to be an operating segment. We combine each operating segment into one reportable segment: investment in hotel properties.</t>
        </is>
      </c>
    </row>
    <row r="19">
      <c r="A19" s="4" t="inlineStr">
        <is>
          <t>Recently Issued Accounting Pronouncements</t>
        </is>
      </c>
      <c r="B19" s="4" t="inlineStr">
        <is>
          <t>Recently Issued Accounting Pronouncements In December 2023, the Financial Accounting Standards Board issued Accounting Standard Update 2023-09, Income Taxes (Topic 740): Improvements to Income Tax Disclosures ("ASU 2023-09"). This new guidance is designed to enhance the transparency and decision usefulness of income tax disclosures and recent updates are related to the rate reconciliation and income taxes paid disclosures, requiring (1) consistent categories and greater disaggregation of information in the rate reconciliation and (2) income taxes paid disaggregated by jurisdiction. ASU 2023-09 is effective for fiscal years beginning after December 15, 2024, with early adoption permitted. The Company is currently evaluating the impact of the new guidance on the disclosures to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Primary Geographical Markets</t>
        </is>
      </c>
      <c r="B4" s="4" t="inlineStr">
        <is>
          <t xml:space="preserve">The following represents total revenues disaggregated by primary geographical markets (as defined by STR, Inc. ("STR")) for the three months ended March 31, 2025 and 2024 (in thousands): Three Months Ended Primary Markets March 31, 2025 Orlando, FL $ 45,338 Phoenix, AZ 32,543 Houston, TX 30,643 San Diego, CA 25,328 Dallas, TX 21,865 Atlanta, GA 19,201 San Francisco/San Mateo, CA 15,992 Nashville, TN 12,142 San Jose-Santa Cruz, CA 11,163 Washington, DC-MD-VA 10,106 Other 64,606 Total $ 288,927 Three Months Ended Primary Markets March 31, 2024 Orlando, FL $ 44,551 Houston, TX 30,597 Phoenix, AZ 23,132 San Diego, CA 22,690 Dallas, TX 20,704 Atlanta, GA 16,465 San Francisco/San Mateo, CA 14,112 Portland, OR 11,772 Nashville, TN 11,345 Washington, DC-MD-VA 10,877 Other 61,243 Total $ 267,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Properties (Tables)</t>
        </is>
      </c>
      <c r="B1" s="2" t="inlineStr">
        <is>
          <t>3 Months Ended</t>
        </is>
      </c>
    </row>
    <row r="2">
      <c r="B2" s="2" t="inlineStr">
        <is>
          <t>Mar. 31, 2025</t>
        </is>
      </c>
    </row>
    <row r="3">
      <c r="A3" s="3" t="inlineStr">
        <is>
          <t>Asset Acquisition and Disposition [Abstract]</t>
        </is>
      </c>
      <c r="B3" s="4" t="inlineStr">
        <is>
          <t xml:space="preserve"> </t>
        </is>
      </c>
    </row>
    <row r="4">
      <c r="A4" s="4" t="inlineStr">
        <is>
          <t>Schedule Of Disposal Groups, Including Discontinued Operations</t>
        </is>
      </c>
      <c r="B4" s="4" t="inlineStr">
        <is>
          <t xml:space="preserve">The following represents the major classes of assets and liabilities associated with the property held for sale as of March 31, 2025 (in thousands): March 31, 2025 Land $ 8,700 Buildings and other improvements 83,922 Total $ 92,622 Less: accumulated depreciation (30,292) Net investment properties $ 62,330 Accounts and rents receivable, net of allowance for doubtful accounts 2,503 Other assets 2,450 Total assets held for sale $ 67,283 Accounts payable and accrued expenses 5,207 Other liabilities 2,855 Total liabilities associated with assets held for sale $ 8,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Debt as of March 31, 2025 and December 31, 2024 consisted of the following (dollar amounts in thousands): Balance Outstanding as of Rate Type Rate (1) Maturity Date March 31, December 31, 2024 Mortgage Loans Grand Bohemian Hotel Orlando, Autograph Collection Fixed 4.53 % 3/1/2026 $ 52,993 $ 53,306 Marriott San Francisco Airport Waterfront Fixed 4.63 % 5/1/2027 105,422 105,972 Andaz Napa Fixed (2) 5.72 % 1/19/2028 54,833 55,000 Total Mortgage Loans 4.88 % (3) $ 213,248 $ 214,278 Corporate Credit Facilities (4) 2024 Initial Term Loan Variable (5) 6.22 % 11/3/2028 225,000 225,000 2024 Delayed Draw Term Loan Variable (5) 6.22 % 11/3/2028 100,000 — Revolving Credit Facility (2024) Variable (6) 6.22 % 11/3/2028 — 10,000 Total Corporate Credit Facilities $ 325,000 $ 235,000 2029 Senior Notes $500M Fixed 4.88 % 6/1/2029 500,000 500,000 2030 Senior Notes $400M Fixed 6.63 % 5/15/2030 400,000 400,000 Loan premiums, discounts and unamortized deferred financing costs, net (7) (14,211) (14,575) Total Debt, net of loan premiums, discounts and unamortized deferred financing costs 5.67 % (3) $ 1,424,037 $ 1,334,703 (1) The rates shown represent the annual interest rates as of March 31, 2025. The variable index for the corporate credit facilities is Term SOFR, subject to a 10 basis point credit spread adjustment and a zero basis point floor, as further described below under "Corporate Credit Facilities." (2) A variable interest loan for which the interest rate has been fixed with an interest rate swap to Term SOFR through January 1, 2027. (3) Represents the weighted-average interest rate as of March 31, 2025. (4) In November 2024, the Company upsized and extended its corporate credit facility. The amended and restated credit facility consists of a $500 million revolving line of credit, a new $225 million term loan and a $100 million delayed draw term loan which was funded in January 2025. The amended and restated credit facility matures in November 2028 and can be extended by up to two additional six-month periods. Pricing on the amended and restated credit facility remains the same. (5) A variable interest loan for which the spread to Term SOFR varies based on the Company’s leverage ratio, as further described below under “Corporate Credit Facilities.” (6) The spread to Term SOFR varies based on the Company’s leverage ratio, as further described below under “Corporate Credit Facilities.” (7) Includes loan premiums, discounts and deferred financing costs, net of accumulated amortization.</t>
        </is>
      </c>
    </row>
    <row r="5">
      <c r="A5" s="4" t="inlineStr">
        <is>
          <t>Schedule of Principal Payments and Debt Maturities</t>
        </is>
      </c>
      <c r="B5" s="4" t="inlineStr">
        <is>
          <t>The following table shows scheduled principal payments and debt maturities for the next five years and thereafter (in thousands): As of Weighted- 2025 $ 3,401 4.84% 2026 55,381 4.56% 2027 102,388 4.64% 2028 377,078 6.15% 2029 500,000 4.88% Thereafter 400,000 6.63% Total Debt $ 1,438,248 5.67% Revolving Credit Facility (matures in 2028) — 6.22% Loan premiums, discounts and unamortized deferred financing costs, net (14,211) — Debt, net of loan premiums, discounts and unamortized deferred financing costs $ 1,424,037 5.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the Terms of the Derivative Financial Instruments</t>
        </is>
      </c>
      <c r="B4" s="4" t="inlineStr">
        <is>
          <t xml:space="preserve">The following table summarizes the terms of the derivative financial instruments held by the Company as of March 31, 2025 and December 31, 2024, respectively (in thousands): March 31, 2025 December 31, 2024 Hedged Debt Type Fixed Rate Index Effective Date Maturity Notional Amounts Estimated Fair Value Notional Amounts Estimated Fair Value 2024 Initial Term Loan Swap 3.85% 1-Month SOFR 5/10/2023 2/10/2025 $ — $ — $ 75,000 $ 43 2024 Initial Term Loan Swap 3.87% 1-Month SOFR 5/10/2023 2/10/2025 — — 50,000 27 2024 Initial Term Loan Swap 3.85% 1-Month SOFR 5/17/2023 2/17/2025 — — 50,000 32 2024 Initial Term Loan Swap 3.86% 1-Month SOFR 5/17/2023 2/17/2025 — — 25,000 16 2024 Initial Term Loan Swap 3.85% 1-Month SOFR 5/17/2023 2/17/2025 — — 25,000 16 Mortgage Debt Swap 3.22% Daily SOFR 6/1/2023 1/1/2027 55,000 457 55,000 832 $ 55,000 $ 457 $ 280,000 $ 966 </t>
        </is>
      </c>
    </row>
    <row r="5">
      <c r="A5" s="4" t="inlineStr">
        <is>
          <t>Schedule of Gain (Loss) Recognized on Derivative Financial Instruments</t>
        </is>
      </c>
      <c r="B5" s="4" t="inlineStr">
        <is>
          <t xml:space="preserve">The table below details the location in the condensed consolidated financial statements of the gains and losses recognized on derivative financial instruments designated as cash flow hedges for the three months ended March 31, 2025 and 2024 (in thousands): Three Months Ended March 31, 2025 2024 Effect of derivative instruments: Location in Statement of Operations and Comprehensive Income: Gain (loss) recognized in other comprehensive income Unrealized gain (loss) on interest rate derivative instruments $ (224) $ 2,259 Gain reclassified from accumulated other comprehensive income to net income Reclassification adjustment for amounts recognized in net income $ (285) $ (1,132) Total interest expense in which effects of cash flow hedges are recorded Interest expense $ 21,051 $ 20,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tangible assets, accumulated amortization</t>
        </is>
      </c>
      <c r="B3" s="6" t="n">
        <v>284</v>
      </c>
      <c r="C3" s="6" t="n">
        <v>283</v>
      </c>
    </row>
    <row r="4">
      <c r="A4" s="4" t="inlineStr">
        <is>
          <t>Common stock, par value (in dollars per share)</t>
        </is>
      </c>
      <c r="B4" s="7" t="n">
        <v>0.01</v>
      </c>
      <c r="C4" s="7" t="n">
        <v>0.01</v>
      </c>
    </row>
    <row r="5">
      <c r="A5" s="4" t="inlineStr">
        <is>
          <t>Common stock, authorized (in shares)</t>
        </is>
      </c>
      <c r="B5" s="5" t="n">
        <v>500000000</v>
      </c>
      <c r="C5" s="5" t="n">
        <v>500000000</v>
      </c>
    </row>
    <row r="6">
      <c r="A6" s="4" t="inlineStr">
        <is>
          <t>Common stock, issued (in shares)</t>
        </is>
      </c>
      <c r="B6" s="5" t="n">
        <v>98703136</v>
      </c>
      <c r="C6" s="5" t="n">
        <v>101310135</v>
      </c>
    </row>
    <row r="7">
      <c r="A7" s="4" t="inlineStr">
        <is>
          <t>Common stock, outstanding (in shares)</t>
        </is>
      </c>
      <c r="B7" s="5" t="n">
        <v>98703136</v>
      </c>
      <c r="C7" s="5" t="n">
        <v>101310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Recurring and Nonrecurring Basis</t>
        </is>
      </c>
      <c r="B4" s="4" t="inlineStr">
        <is>
          <t>For assets and liabilities measured at fair value on a recurring basis and non-recurring basis, quantitative disclosure of their fair value is included in the condensed consolidated balance sheets as of March 31, 2025 and December 31, 2024 (in thousands): Fair Value Measurement Date March 31, 2025 December 31, 2024 Location on Condensed Consolidated Balance Sheets/Description of Instrument Observable Inputs Significant Unobservable Inputs Observable Inputs Significant Unobservable Inputs Recurring measurements Other assets Interest rate swaps (1) $ 457 $ — $ 966 $ — (1) Interest rate swap fair values are netted as applicable per the terms of the respective master netting agreements.</t>
        </is>
      </c>
    </row>
    <row r="5">
      <c r="A5" s="4" t="inlineStr">
        <is>
          <t>Schedule of Fair Value of Financial Instruments</t>
        </is>
      </c>
      <c r="B5" s="4" t="inlineStr">
        <is>
          <t xml:space="preserve">The table below represents the fair value of financial instruments presented at carrying values in the condensed consolidated balance sheets as of March 31, 2025 and December 31, 2024 (in thousands): March 31, 2025 December 31, 2024 Carrying Estimated Carrying Estimated Total Mortgage and Term Loans $ 538,248 $ 524,704 $ 439,278 $ 425,429 Senior Notes 900,000 881,525 900,000 879,806 Revolving Credit Facility — — 10,000 9,602 Total $ 1,438,248 $ 1,406,229 $ 1,349,278 $ 1,314,8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t>
        </is>
      </c>
      <c r="B4" s="4" t="inlineStr">
        <is>
          <t>The Company declared the following dividends during the three months ended March 31, 2025: Dividend per Share/Unit For the Quarter Ended Record Date Payable Date $0.14 March 31, 2025 March 31, 2025 April 15,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net income or loss attributable to common stockholders to basic and diluted earnings per share (in thousands, except share and per share data): Three Months Ended March 31, 2025 2024 Numerator: Net income attributable to common stockholders $ 15,585 $ 8,534 Dividends paid on unvested share-based compensation (126) (99) Undistributed earnings attributable to unvested share-based compensation (4) — Net income available to common stockholders $ 15,455 $ 8,435 Denominator: Weighted-average shares outstanding - Basic 100,674,498 101,959,418 Effect of dilutive share-based compensation 450,714 405,510 Weighted-average shares outstanding - Diluted 101,125,212 102,364,928 Basic and diluted earnings per share: Net income per share available to common stockholders - basic and diluted $ 0.15 $ 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s</t>
        </is>
      </c>
      <c r="B4" s="4" t="inlineStr">
        <is>
          <t xml:space="preserve">The Compensation Committee of the Board of Directors approved the following awards of restricted stock units under the 2015 Incentive Award Plan: Grant Date Grant Description Time-Based Grants Performance-Based Grants Weighted-Average Grant Date Fair Value February 2025 2025 Restricted Stock Units 154,752 93,778 $ 11.00 </t>
        </is>
      </c>
    </row>
    <row r="5">
      <c r="A5" s="4" t="inlineStr">
        <is>
          <t>Schedule of Incentive Plan Awards</t>
        </is>
      </c>
      <c r="B5" s="4" t="inlineStr">
        <is>
          <t xml:space="preserve">The Compensation Committee of the Board of Directors approved the issuance of the following awards under the 2015 Incentive Award Plan: Grant Date Grant Description Time-Based LTIP Units Performance-Based Class A LTIP Units Weighted-Average Grant Date Fair Value February 2025 2025 LTIP Units 147,882 1,190,445 $ 7.36 </t>
        </is>
      </c>
    </row>
    <row r="6">
      <c r="A6" s="4" t="inlineStr">
        <is>
          <t>Schedule of Unvested Incentive Awards</t>
        </is>
      </c>
      <c r="B6" s="4" t="inlineStr">
        <is>
          <t xml:space="preserve">The following is a summary of the unvested incentive awards under the 2015 Incentive Award Plan as of March 31, 2025: 2015 Incentive Award Plan Restricted Stock Units 2015 Incentive Award Plan LTIP Units (1) Total Unvested as of December 31, 2024 432,154 2,584,943 3,017,097 Granted 248,530 1,338,327 1,586,857 Vested (2) (114,599) (129,157) (243,756) Unvested as of March 31, 2025 566,085 3,794,113 4,360,198 Weighted-average fair value of unvested shares/units $ 10.84 $ 7.50 $ 7.94 (1) Includes time-based LTIP Units and performance-based Class A LTIP Units. (2) </t>
        </is>
      </c>
    </row>
    <row r="7">
      <c r="A7" s="4" t="inlineStr">
        <is>
          <t>Schedule of Assumptions for Performance Awards</t>
        </is>
      </c>
      <c r="B7" s="4" t="inlineStr">
        <is>
          <t>The grant date fair value of performance-based units is determined based on a Monte Carlo simulation method with the following assumptions: Performance Award Grant Date Percentage of Total Award Grant Date Fair Value by Volatility Interest Rate Dividend Yield February 25, 2025 Absolute TSR Restricted Stock Units 25% $7.08 46.70% 4.25% - 4.32% 4.29% Relative TSR Restricted Stock Units 75% $7.79 46.70% 4.25% - 4.32% 4.29% Absolute TSR Class A LTIP Units 25% $7.17 46.70% 4.25% - 4.32% 4.29% Relative TSR Class A LTIP Units 75% $7.81 46.70% 4.25% - 4.32% 4.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s</t>
        </is>
      </c>
      <c r="B4" s="4" t="inlineStr">
        <is>
          <t>The following is a summary of the Company's leases as of and for the three months ended March 31, 2025 (dollar amounts in thousands): March 31, 2025 Weighted-average remaining lease term, including reasonably certain extension options (1) 21 years Weighted-average discount rate 5.71% ROU asset (2) $ 14,589 Lease liability (3) $ 14,334 Operating lease rent expense $ 539 Variable lease costs 1,179 Total rent and variable lease costs $ 1,718 (1) The weighted-average remaining lease term including all available extension options is approximately 55 years. (2) The ROU asset is included in other assets (3) The lease liability is included in other liabilities</t>
        </is>
      </c>
    </row>
    <row r="5">
      <c r="A5" s="4" t="inlineStr">
        <is>
          <t>Schedule of Remaining Lease Payments</t>
        </is>
      </c>
      <c r="B5" s="4" t="inlineStr">
        <is>
          <t>The following table shows the remaining lease payments, which includes reasonably certain extension options, for the next five years and thereafter reconciled to the lease liability as of March 31, 2025 (in thousands): Year Ending 2025 (excluding the three months ended March 31, 2025) $ 1,329 2026 1,788 2027 1,804 2028 1,686 2029 1,297 Thereafter 18,528 Total undiscounted lease payments $ 26,432 Less imputed interest (12,098) Lease liability (1) $ 14,334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Hotel EBITDA</t>
        </is>
      </c>
      <c r="B4" s="4" t="inlineStr">
        <is>
          <t xml:space="preserve">The following table presents Segment Hotel EBITDA for three months ended March 31, 2025 and 2024 (in thousands): Three Months Ended March 31, 2025 2024 Revenues: Rooms revenues $ 159,866 $ 153,124 Food and beverage revenues 104,699 92,773 Other revenues 24,362 21,591 Total revenues $ 288,927 $ 267,488 Expenses: Rooms expenses 39,322 38,193 Food and beverage expenses 66,527 60,480 Other direct expenses 6,721 6,087 Undistributed expenses (1) 68,494 65,315 Management and franchise fees 11,964 10,633 Real estate taxes, personal property taxes and insurance 13,729 13,493 Lease/rent expense 312 271 Ground lease expense 844 799 Owner repairs &amp; maintenance 13 11 Other fixed expenses 1,754 1,224 Gain on business interruption insurance — (745) Segment Hotel EBITDA $ 79,247 $ 71,727 Segment Hotel EBITDA Margin 27.4 % 26.8 % (1) Primarily includes costs related to general and administrative, sales and marketing, repairs and maintenance, utilities and information technology. The following table presents Segment Hotel EBITDA reconciled to net income before income taxes for three months ended March 31, 2025 and 2024 (in thousands): Three Months Ended March 31, 2025 2024 Segment Hotel EBITDA $ 79,247 $ 71,727 Adjustments and reconciling items: Depreciation and amortization (33,192) (31,964) General and administrative expenses (8,911) (10,258) Other operating expenses (1,272) (1,304) Impairment and other losses — (250) Other income 2,556 2,102 Interest expense (21,051) (20,358) Net income before income taxes $ 17,377 $ 9,6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0" customWidth="1" min="2" max="2"/>
    <col width="23" customWidth="1" min="3" max="3"/>
  </cols>
  <sheetData>
    <row r="1">
      <c r="A1" s="1" t="inlineStr">
        <is>
          <t>Organization (Details)</t>
        </is>
      </c>
      <c r="B1" s="2" t="inlineStr">
        <is>
          <t>Mar. 31, 2025 property market</t>
        </is>
      </c>
      <c r="C1" s="2" t="inlineStr">
        <is>
          <t>Mar. 31, 2024 property</t>
        </is>
      </c>
    </row>
    <row r="2">
      <c r="A2" s="3" t="inlineStr">
        <is>
          <t>Organization [Line Items]</t>
        </is>
      </c>
      <c r="B2" s="4" t="inlineStr">
        <is>
          <t xml:space="preserve"> </t>
        </is>
      </c>
      <c r="C2" s="4" t="inlineStr">
        <is>
          <t xml:space="preserve"> </t>
        </is>
      </c>
    </row>
    <row r="3">
      <c r="A3" s="4" t="inlineStr">
        <is>
          <t>Number of top lodging markets for investing activity | market</t>
        </is>
      </c>
      <c r="B3" s="5" t="n">
        <v>25</v>
      </c>
      <c r="C3" s="4" t="inlineStr">
        <is>
          <t xml:space="preserve"> </t>
        </is>
      </c>
    </row>
    <row r="4">
      <c r="A4" s="4" t="inlineStr">
        <is>
          <t>Number of hotels operated | property</t>
        </is>
      </c>
      <c r="B4" s="5" t="n">
        <v>31</v>
      </c>
      <c r="C4" s="5" t="n">
        <v>32</v>
      </c>
    </row>
    <row r="5">
      <c r="A5" s="4" t="inlineStr">
        <is>
          <t>XHR LP (Operating Partnership)</t>
        </is>
      </c>
      <c r="B5" s="4" t="inlineStr">
        <is>
          <t xml:space="preserve"> </t>
        </is>
      </c>
      <c r="C5" s="4" t="inlineStr">
        <is>
          <t xml:space="preserve"> </t>
        </is>
      </c>
    </row>
    <row r="6">
      <c r="A6" s="3" t="inlineStr">
        <is>
          <t>Organization [Line Items]</t>
        </is>
      </c>
      <c r="B6" s="4" t="inlineStr">
        <is>
          <t xml:space="preserve"> </t>
        </is>
      </c>
      <c r="C6" s="4" t="inlineStr">
        <is>
          <t xml:space="preserve"> </t>
        </is>
      </c>
    </row>
    <row r="7">
      <c r="A7" s="4" t="inlineStr">
        <is>
          <t>Ownership by company (percent)</t>
        </is>
      </c>
      <c r="B7" s="9" t="n">
        <v>0.945</v>
      </c>
      <c r="C7" s="4" t="inlineStr">
        <is>
          <t xml:space="preserve"> </t>
        </is>
      </c>
    </row>
    <row r="8">
      <c r="A8" s="4" t="inlineStr">
        <is>
          <t>Ownership by noncontrolling owners (percent)</t>
        </is>
      </c>
      <c r="B8" s="9" t="n">
        <v>0.055</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isks and Uncertainties (Details) - Revenue - Geographic Concentration Risk - Minimum</t>
        </is>
      </c>
      <c r="B1" s="2" t="inlineStr">
        <is>
          <t>3 Months Ended</t>
        </is>
      </c>
    </row>
    <row r="2">
      <c r="B2" s="2" t="inlineStr">
        <is>
          <t>Mar. 31, 2025</t>
        </is>
      </c>
      <c r="C2" s="2" t="inlineStr">
        <is>
          <t>Mar. 31, 2024</t>
        </is>
      </c>
    </row>
    <row r="3">
      <c r="A3" s="4" t="inlineStr">
        <is>
          <t>Orlando, FL</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10" t="n">
        <v>0.1</v>
      </c>
      <c r="C5" s="10" t="n">
        <v>0.1</v>
      </c>
    </row>
    <row r="6">
      <c r="A6" s="4" t="inlineStr">
        <is>
          <t>Houston, TX</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10" t="n">
        <v>0.1</v>
      </c>
      <c r="C8" s="4" t="inlineStr">
        <is>
          <t xml:space="preserve"> </t>
        </is>
      </c>
    </row>
    <row r="9">
      <c r="A9" s="4" t="inlineStr">
        <is>
          <t>San Diego, C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10" t="n">
        <v>0.1</v>
      </c>
      <c r="C1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voluntary Conversion (Details) $ in Millions</t>
        </is>
      </c>
      <c r="B1" s="2" t="inlineStr">
        <is>
          <t>3 Months Ended</t>
        </is>
      </c>
    </row>
    <row r="2">
      <c r="B2" s="2" t="inlineStr">
        <is>
          <t>Mar. 31, 2024 USD ($)</t>
        </is>
      </c>
    </row>
    <row r="3">
      <c r="A3" s="4" t="inlineStr">
        <is>
          <t>Winter Storms in Denver</t>
        </is>
      </c>
      <c r="B3" s="4" t="inlineStr">
        <is>
          <t xml:space="preserve"> </t>
        </is>
      </c>
    </row>
    <row r="4">
      <c r="A4" s="3" t="inlineStr">
        <is>
          <t>Business Interruption Loss [Line Items]</t>
        </is>
      </c>
      <c r="B4" s="4" t="inlineStr">
        <is>
          <t xml:space="preserve"> </t>
        </is>
      </c>
    </row>
    <row r="5">
      <c r="A5" s="4" t="inlineStr">
        <is>
          <t>Expense for hurricane-related cleanup</t>
        </is>
      </c>
      <c r="B5" s="8" t="n">
        <v>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surance Recoveries (Details) - USD ($) $ in Thousands</t>
        </is>
      </c>
      <c r="B1" s="2" t="inlineStr">
        <is>
          <t>3 Months Ended</t>
        </is>
      </c>
    </row>
    <row r="2">
      <c r="B2" s="2" t="inlineStr">
        <is>
          <t>Mar. 31, 2025</t>
        </is>
      </c>
      <c r="C2" s="2" t="inlineStr">
        <is>
          <t>Mar. 31, 2024</t>
        </is>
      </c>
    </row>
    <row r="3">
      <c r="A3" s="3" t="inlineStr">
        <is>
          <t>Involuntary Conversion [Line Items]</t>
        </is>
      </c>
      <c r="B3" s="4" t="inlineStr">
        <is>
          <t xml:space="preserve"> </t>
        </is>
      </c>
      <c r="C3" s="4" t="inlineStr">
        <is>
          <t xml:space="preserve"> </t>
        </is>
      </c>
    </row>
    <row r="4">
      <c r="A4" s="4" t="inlineStr">
        <is>
          <t>Gain on business interruption insurance</t>
        </is>
      </c>
      <c r="B4" s="6" t="n">
        <v>0</v>
      </c>
      <c r="C4" s="6" t="n">
        <v>745</v>
      </c>
    </row>
    <row r="5">
      <c r="A5" s="4" t="inlineStr">
        <is>
          <t>Business interruption insurance recovery receivable</t>
        </is>
      </c>
      <c r="B5" s="5" t="n">
        <v>200</v>
      </c>
      <c r="C5" s="4" t="inlineStr">
        <is>
          <t xml:space="preserve"> </t>
        </is>
      </c>
    </row>
    <row r="6">
      <c r="A6" s="4" t="inlineStr">
        <is>
          <t>Fire</t>
        </is>
      </c>
      <c r="B6" s="4" t="inlineStr">
        <is>
          <t xml:space="preserve"> </t>
        </is>
      </c>
      <c r="C6" s="4" t="inlineStr">
        <is>
          <t xml:space="preserve"> </t>
        </is>
      </c>
    </row>
    <row r="7">
      <c r="A7" s="3" t="inlineStr">
        <is>
          <t>Involuntary Conversion [Line Items]</t>
        </is>
      </c>
      <c r="B7" s="4" t="inlineStr">
        <is>
          <t xml:space="preserve"> </t>
        </is>
      </c>
      <c r="C7" s="4" t="inlineStr">
        <is>
          <t xml:space="preserve"> </t>
        </is>
      </c>
    </row>
    <row r="8">
      <c r="A8" s="4" t="inlineStr">
        <is>
          <t>Gain on business interruption insurance</t>
        </is>
      </c>
      <c r="B8" s="4" t="inlineStr">
        <is>
          <t xml:space="preserve"> </t>
        </is>
      </c>
      <c r="C8" s="5" t="n">
        <v>700</v>
      </c>
    </row>
    <row r="9">
      <c r="A9" s="4" t="inlineStr">
        <is>
          <t>Fire</t>
        </is>
      </c>
      <c r="B9" s="4" t="inlineStr">
        <is>
          <t xml:space="preserve"> </t>
        </is>
      </c>
      <c r="C9" s="4" t="inlineStr">
        <is>
          <t xml:space="preserve"> </t>
        </is>
      </c>
    </row>
    <row r="10">
      <c r="A10" s="3" t="inlineStr">
        <is>
          <t>Involuntary Conversion [Line Items]</t>
        </is>
      </c>
      <c r="B10" s="4" t="inlineStr">
        <is>
          <t xml:space="preserve"> </t>
        </is>
      </c>
      <c r="C10" s="4" t="inlineStr">
        <is>
          <t xml:space="preserve"> </t>
        </is>
      </c>
    </row>
    <row r="11">
      <c r="A11" s="4" t="inlineStr">
        <is>
          <t>Gain on business interruption insurance</t>
        </is>
      </c>
      <c r="B11" s="6" t="n">
        <v>500</v>
      </c>
      <c r="C11" s="6" t="n">
        <v>1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288927</v>
      </c>
      <c r="C4" s="6" t="n">
        <v>267488</v>
      </c>
    </row>
    <row r="5">
      <c r="A5" s="3" t="inlineStr">
        <is>
          <t>Expenses:</t>
        </is>
      </c>
      <c r="B5" s="4" t="inlineStr">
        <is>
          <t xml:space="preserve"> </t>
        </is>
      </c>
      <c r="C5" s="4" t="inlineStr">
        <is>
          <t xml:space="preserve"> </t>
        </is>
      </c>
    </row>
    <row r="6">
      <c r="A6" s="4" t="inlineStr">
        <is>
          <t>Total hotel operating expenses</t>
        </is>
      </c>
      <c r="B6" s="5" t="n">
        <v>195547</v>
      </c>
      <c r="C6" s="5" t="n">
        <v>183026</v>
      </c>
    </row>
    <row r="7">
      <c r="A7" s="4" t="inlineStr">
        <is>
          <t>Depreciation and amortization</t>
        </is>
      </c>
      <c r="B7" s="5" t="n">
        <v>33192</v>
      </c>
      <c r="C7" s="5" t="n">
        <v>31964</v>
      </c>
    </row>
    <row r="8">
      <c r="A8" s="4" t="inlineStr">
        <is>
          <t>Real estate taxes, personal property taxes and insurance</t>
        </is>
      </c>
      <c r="B8" s="5" t="n">
        <v>13729</v>
      </c>
      <c r="C8" s="5" t="n">
        <v>13493</v>
      </c>
    </row>
    <row r="9">
      <c r="A9" s="4" t="inlineStr">
        <is>
          <t>Ground lease expense</t>
        </is>
      </c>
      <c r="B9" s="5" t="n">
        <v>831</v>
      </c>
      <c r="C9" s="5" t="n">
        <v>786</v>
      </c>
    </row>
    <row r="10">
      <c r="A10" s="4" t="inlineStr">
        <is>
          <t>General and administrative expenses</t>
        </is>
      </c>
      <c r="B10" s="5" t="n">
        <v>8911</v>
      </c>
      <c r="C10" s="5" t="n">
        <v>10258</v>
      </c>
    </row>
    <row r="11">
      <c r="A11" s="4" t="inlineStr">
        <is>
          <t>Gain on business interruption insurance</t>
        </is>
      </c>
      <c r="B11" s="5" t="n">
        <v>0</v>
      </c>
      <c r="C11" s="5" t="n">
        <v>-745</v>
      </c>
    </row>
    <row r="12">
      <c r="A12" s="4" t="inlineStr">
        <is>
          <t>Other operating expenses</t>
        </is>
      </c>
      <c r="B12" s="5" t="n">
        <v>853</v>
      </c>
      <c r="C12" s="5" t="n">
        <v>830</v>
      </c>
    </row>
    <row r="13">
      <c r="A13" s="4" t="inlineStr">
        <is>
          <t>Impairment and other losses</t>
        </is>
      </c>
      <c r="B13" s="5" t="n">
        <v>0</v>
      </c>
      <c r="C13" s="5" t="n">
        <v>250</v>
      </c>
    </row>
    <row r="14">
      <c r="A14" s="4" t="inlineStr">
        <is>
          <t>Total expenses</t>
        </is>
      </c>
      <c r="B14" s="5" t="n">
        <v>253063</v>
      </c>
      <c r="C14" s="5" t="n">
        <v>239862</v>
      </c>
    </row>
    <row r="15">
      <c r="A15" s="4" t="inlineStr">
        <is>
          <t>Operating income</t>
        </is>
      </c>
      <c r="B15" s="5" t="n">
        <v>35864</v>
      </c>
      <c r="C15" s="5" t="n">
        <v>27626</v>
      </c>
    </row>
    <row r="16">
      <c r="A16" s="4" t="inlineStr">
        <is>
          <t>Other income</t>
        </is>
      </c>
      <c r="B16" s="5" t="n">
        <v>2564</v>
      </c>
      <c r="C16" s="5" t="n">
        <v>2427</v>
      </c>
    </row>
    <row r="17">
      <c r="A17" s="4" t="inlineStr">
        <is>
          <t>Interest expense</t>
        </is>
      </c>
      <c r="B17" s="5" t="n">
        <v>-21051</v>
      </c>
      <c r="C17" s="5" t="n">
        <v>-20358</v>
      </c>
    </row>
    <row r="18">
      <c r="A18" s="4" t="inlineStr">
        <is>
          <t>Net income before income taxes</t>
        </is>
      </c>
      <c r="B18" s="5" t="n">
        <v>17377</v>
      </c>
      <c r="C18" s="5" t="n">
        <v>9695</v>
      </c>
    </row>
    <row r="19">
      <c r="A19" s="4" t="inlineStr">
        <is>
          <t>Income tax expense</t>
        </is>
      </c>
      <c r="B19" s="5" t="n">
        <v>-870</v>
      </c>
      <c r="C19" s="5" t="n">
        <v>-728</v>
      </c>
    </row>
    <row r="20">
      <c r="A20" s="4" t="inlineStr">
        <is>
          <t>Net income</t>
        </is>
      </c>
      <c r="B20" s="5" t="n">
        <v>16507</v>
      </c>
      <c r="C20" s="5" t="n">
        <v>8967</v>
      </c>
    </row>
    <row r="21">
      <c r="A21" s="4" t="inlineStr">
        <is>
          <t>Net income attributable to non-controlling interests (Note 1)</t>
        </is>
      </c>
      <c r="B21" s="5" t="n">
        <v>-922</v>
      </c>
      <c r="C21" s="5" t="n">
        <v>-433</v>
      </c>
    </row>
    <row r="22">
      <c r="A22" s="4" t="inlineStr">
        <is>
          <t>Net income attributable to common stockholders</t>
        </is>
      </c>
      <c r="B22" s="6" t="n">
        <v>15585</v>
      </c>
      <c r="C22" s="6" t="n">
        <v>8534</v>
      </c>
    </row>
    <row r="23">
      <c r="A23" s="3" t="inlineStr">
        <is>
          <t>Basic and diluted income per share:</t>
        </is>
      </c>
      <c r="B23" s="4" t="inlineStr">
        <is>
          <t xml:space="preserve"> </t>
        </is>
      </c>
      <c r="C23" s="4" t="inlineStr">
        <is>
          <t xml:space="preserve"> </t>
        </is>
      </c>
    </row>
    <row r="24">
      <c r="A24" s="4" t="inlineStr">
        <is>
          <t>Net income per share available to common stockholders - basic (in dollars per share)</t>
        </is>
      </c>
      <c r="B24" s="7" t="n">
        <v>0.15</v>
      </c>
      <c r="C24" s="7" t="n">
        <v>0.08</v>
      </c>
    </row>
    <row r="25">
      <c r="A25" s="4" t="inlineStr">
        <is>
          <t>Net income per share available to common stockholders - diluted (in dollars per share)</t>
        </is>
      </c>
      <c r="B25" s="7" t="n">
        <v>0.15</v>
      </c>
      <c r="C25" s="7" t="n">
        <v>0.08</v>
      </c>
    </row>
    <row r="26">
      <c r="A26" s="4" t="inlineStr">
        <is>
          <t>Weighted-average number of common shares (basic) (in shares)</t>
        </is>
      </c>
      <c r="B26" s="5" t="n">
        <v>100674498</v>
      </c>
      <c r="C26" s="5" t="n">
        <v>101959418</v>
      </c>
    </row>
    <row r="27">
      <c r="A27" s="4" t="inlineStr">
        <is>
          <t>Weighted-average number of common shares (diluted) (in shares)</t>
        </is>
      </c>
      <c r="B27" s="5" t="n">
        <v>101125212</v>
      </c>
      <c r="C27" s="5" t="n">
        <v>102364928</v>
      </c>
    </row>
    <row r="28">
      <c r="A28" s="3" t="inlineStr">
        <is>
          <t>Comprehensive income:</t>
        </is>
      </c>
      <c r="B28" s="4" t="inlineStr">
        <is>
          <t xml:space="preserve"> </t>
        </is>
      </c>
      <c r="C28" s="4" t="inlineStr">
        <is>
          <t xml:space="preserve"> </t>
        </is>
      </c>
    </row>
    <row r="29">
      <c r="A29" s="4" t="inlineStr">
        <is>
          <t>Net income</t>
        </is>
      </c>
      <c r="B29" s="6" t="n">
        <v>16507</v>
      </c>
      <c r="C29" s="6" t="n">
        <v>8967</v>
      </c>
    </row>
    <row r="30">
      <c r="A30" s="3" t="inlineStr">
        <is>
          <t>Other comprehensive income:</t>
        </is>
      </c>
      <c r="B30" s="4" t="inlineStr">
        <is>
          <t xml:space="preserve"> </t>
        </is>
      </c>
      <c r="C30" s="4" t="inlineStr">
        <is>
          <t xml:space="preserve"> </t>
        </is>
      </c>
    </row>
    <row r="31">
      <c r="A31" s="4" t="inlineStr">
        <is>
          <t>Unrealized gain (loss) on interest rate derivative instruments</t>
        </is>
      </c>
      <c r="B31" s="5" t="n">
        <v>-224</v>
      </c>
      <c r="C31" s="5" t="n">
        <v>2259</v>
      </c>
    </row>
    <row r="32">
      <c r="A32" s="4" t="inlineStr">
        <is>
          <t>Reclassification adjustment for amounts recognized in net income (interest expense)</t>
        </is>
      </c>
      <c r="B32" s="5" t="n">
        <v>-285</v>
      </c>
      <c r="C32" s="5" t="n">
        <v>-1132</v>
      </c>
    </row>
    <row r="33">
      <c r="A33" s="4" t="inlineStr">
        <is>
          <t>Comprehensive (loss) income including portion attributable to noncontrolling interest</t>
        </is>
      </c>
      <c r="B33" s="5" t="n">
        <v>15998</v>
      </c>
      <c r="C33" s="5" t="n">
        <v>10094</v>
      </c>
    </row>
    <row r="34">
      <c r="A34" s="4" t="inlineStr">
        <is>
          <t>Comprehensive income attributable to non-controlling interests (Note 1)</t>
        </is>
      </c>
      <c r="B34" s="5" t="n">
        <v>-906</v>
      </c>
      <c r="C34" s="5" t="n">
        <v>-518</v>
      </c>
    </row>
    <row r="35">
      <c r="A35" s="4" t="inlineStr">
        <is>
          <t>Comprehensive income attributable to the Company</t>
        </is>
      </c>
      <c r="B35" s="5" t="n">
        <v>15092</v>
      </c>
      <c r="C35" s="5" t="n">
        <v>9576</v>
      </c>
    </row>
    <row r="36">
      <c r="A36" s="4" t="inlineStr">
        <is>
          <t>Rooms expens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5" t="n">
        <v>159866</v>
      </c>
      <c r="C38" s="5" t="n">
        <v>153124</v>
      </c>
    </row>
    <row r="39">
      <c r="A39" s="3" t="inlineStr">
        <is>
          <t>Expenses:</t>
        </is>
      </c>
      <c r="B39" s="4" t="inlineStr">
        <is>
          <t xml:space="preserve"> </t>
        </is>
      </c>
      <c r="C39" s="4" t="inlineStr">
        <is>
          <t xml:space="preserve"> </t>
        </is>
      </c>
    </row>
    <row r="40">
      <c r="A40" s="4" t="inlineStr">
        <is>
          <t>Expenses</t>
        </is>
      </c>
      <c r="B40" s="5" t="n">
        <v>39322</v>
      </c>
      <c r="C40" s="5" t="n">
        <v>38193</v>
      </c>
    </row>
    <row r="41">
      <c r="A41" s="4" t="inlineStr">
        <is>
          <t>Food and beverage expens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104699</v>
      </c>
      <c r="C43" s="5" t="n">
        <v>92773</v>
      </c>
    </row>
    <row r="44">
      <c r="A44" s="3" t="inlineStr">
        <is>
          <t>Expenses:</t>
        </is>
      </c>
      <c r="B44" s="4" t="inlineStr">
        <is>
          <t xml:space="preserve"> </t>
        </is>
      </c>
      <c r="C44" s="4" t="inlineStr">
        <is>
          <t xml:space="preserve"> </t>
        </is>
      </c>
    </row>
    <row r="45">
      <c r="A45" s="4" t="inlineStr">
        <is>
          <t>Expenses</t>
        </is>
      </c>
      <c r="B45" s="5" t="n">
        <v>66527</v>
      </c>
      <c r="C45" s="5" t="n">
        <v>60480</v>
      </c>
    </row>
    <row r="46">
      <c r="A46" s="4" t="inlineStr">
        <is>
          <t>Other revenu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Revenues:</t>
        </is>
      </c>
      <c r="B48" s="5" t="n">
        <v>24362</v>
      </c>
      <c r="C48" s="5" t="n">
        <v>21591</v>
      </c>
    </row>
    <row r="49">
      <c r="A49" s="4" t="inlineStr">
        <is>
          <t>Other direct expenses</t>
        </is>
      </c>
      <c r="B49" s="4" t="inlineStr">
        <is>
          <t xml:space="preserve"> </t>
        </is>
      </c>
      <c r="C49" s="4" t="inlineStr">
        <is>
          <t xml:space="preserve"> </t>
        </is>
      </c>
    </row>
    <row r="50">
      <c r="A50" s="3" t="inlineStr">
        <is>
          <t>Expenses:</t>
        </is>
      </c>
      <c r="B50" s="4" t="inlineStr">
        <is>
          <t xml:space="preserve"> </t>
        </is>
      </c>
      <c r="C50" s="4" t="inlineStr">
        <is>
          <t xml:space="preserve"> </t>
        </is>
      </c>
    </row>
    <row r="51">
      <c r="A51" s="4" t="inlineStr">
        <is>
          <t>Other expenses</t>
        </is>
      </c>
      <c r="B51" s="5" t="n">
        <v>6721</v>
      </c>
      <c r="C51" s="5" t="n">
        <v>6087</v>
      </c>
    </row>
    <row r="52">
      <c r="A52" s="4" t="inlineStr">
        <is>
          <t>Other indirect expenses</t>
        </is>
      </c>
      <c r="B52" s="4" t="inlineStr">
        <is>
          <t xml:space="preserve"> </t>
        </is>
      </c>
      <c r="C52" s="4" t="inlineStr">
        <is>
          <t xml:space="preserve"> </t>
        </is>
      </c>
    </row>
    <row r="53">
      <c r="A53" s="3" t="inlineStr">
        <is>
          <t>Expenses:</t>
        </is>
      </c>
      <c r="B53" s="4" t="inlineStr">
        <is>
          <t xml:space="preserve"> </t>
        </is>
      </c>
      <c r="C53" s="4" t="inlineStr">
        <is>
          <t xml:space="preserve"> </t>
        </is>
      </c>
    </row>
    <row r="54">
      <c r="A54" s="4" t="inlineStr">
        <is>
          <t>Other expenses</t>
        </is>
      </c>
      <c r="B54" s="5" t="n">
        <v>71013</v>
      </c>
      <c r="C54" s="5" t="n">
        <v>67633</v>
      </c>
    </row>
    <row r="55">
      <c r="A55" s="4" t="inlineStr">
        <is>
          <t>Management and franchise fees</t>
        </is>
      </c>
      <c r="B55" s="4" t="inlineStr">
        <is>
          <t xml:space="preserve"> </t>
        </is>
      </c>
      <c r="C55" s="4" t="inlineStr">
        <is>
          <t xml:space="preserve"> </t>
        </is>
      </c>
    </row>
    <row r="56">
      <c r="A56" s="3" t="inlineStr">
        <is>
          <t>Expenses:</t>
        </is>
      </c>
      <c r="B56" s="4" t="inlineStr">
        <is>
          <t xml:space="preserve"> </t>
        </is>
      </c>
      <c r="C56" s="4" t="inlineStr">
        <is>
          <t xml:space="preserve"> </t>
        </is>
      </c>
    </row>
    <row r="57">
      <c r="A57" s="4" t="inlineStr">
        <is>
          <t>Expenses</t>
        </is>
      </c>
      <c r="B57" s="6" t="n">
        <v>11964</v>
      </c>
      <c r="C57" s="6" t="n">
        <v>106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Deferred Financing Costs and Segment Information (Details)</t>
        </is>
      </c>
      <c r="B1" s="2" t="inlineStr">
        <is>
          <t>3 Months Ended</t>
        </is>
      </c>
    </row>
    <row r="2">
      <c r="B2" s="2" t="inlineStr">
        <is>
          <t>Mar. 31, 2025 USD ($) segment</t>
        </is>
      </c>
      <c r="C2" s="2" t="inlineStr">
        <is>
          <t>Dec. 31, 2024 USD ($)</t>
        </is>
      </c>
    </row>
    <row r="3">
      <c r="A3" s="3" t="inlineStr">
        <is>
          <t>Accounting Policies [Abstract]</t>
        </is>
      </c>
      <c r="B3" s="4" t="inlineStr">
        <is>
          <t xml:space="preserve"> </t>
        </is>
      </c>
      <c r="C3" s="4" t="inlineStr">
        <is>
          <t xml:space="preserve"> </t>
        </is>
      </c>
    </row>
    <row r="4">
      <c r="A4" s="4" t="inlineStr">
        <is>
          <t>Deferred financing costs related to revolving credit facility</t>
        </is>
      </c>
      <c r="B4" s="6" t="n">
        <v>12700000</v>
      </c>
      <c r="C4" s="6" t="n">
        <v>12800000</v>
      </c>
    </row>
    <row r="5">
      <c r="A5" s="4" t="inlineStr">
        <is>
          <t>Accumulated amortization of deferred financing costs related to revolving credit facility</t>
        </is>
      </c>
      <c r="B5" s="5" t="n">
        <v>6900000</v>
      </c>
      <c r="C5" s="5" t="n">
        <v>6500000</v>
      </c>
    </row>
    <row r="6">
      <c r="A6" s="4" t="inlineStr">
        <is>
          <t>Deferred financing costs related to long-term debt</t>
        </is>
      </c>
      <c r="B6" s="5" t="n">
        <v>22400000</v>
      </c>
      <c r="C6" s="5" t="n">
        <v>22100000</v>
      </c>
    </row>
    <row r="7">
      <c r="A7" s="4" t="inlineStr">
        <is>
          <t>Accumulated amortization of deferred financing costs related to long-term debt</t>
        </is>
      </c>
      <c r="B7" s="6" t="n">
        <v>8200000</v>
      </c>
      <c r="C7" s="6" t="n">
        <v>7500000</v>
      </c>
    </row>
    <row r="8">
      <c r="A8" s="3" t="inlineStr">
        <is>
          <t>Debt Instrument [Line Items]</t>
        </is>
      </c>
      <c r="B8" s="4" t="inlineStr">
        <is>
          <t xml:space="preserve"> </t>
        </is>
      </c>
      <c r="C8" s="4" t="inlineStr">
        <is>
          <t xml:space="preserve"> </t>
        </is>
      </c>
    </row>
    <row r="9">
      <c r="A9" s="4" t="inlineStr">
        <is>
          <t>Weighted average interest rate (percent)</t>
        </is>
      </c>
      <c r="B9" s="9" t="n">
        <v>0.0567</v>
      </c>
      <c r="C9" s="9" t="n">
        <v>0.0554</v>
      </c>
    </row>
    <row r="10">
      <c r="A10" s="4" t="inlineStr">
        <is>
          <t>Number of reportable segments | segment</t>
        </is>
      </c>
      <c r="B10" s="5" t="n">
        <v>1</v>
      </c>
      <c r="C10" s="4" t="inlineStr">
        <is>
          <t xml:space="preserve"> </t>
        </is>
      </c>
    </row>
    <row r="11">
      <c r="A11" s="4" t="inlineStr">
        <is>
          <t>2029 Senior Notes $500M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principal</t>
        </is>
      </c>
      <c r="B13" s="6" t="n">
        <v>500000000</v>
      </c>
      <c r="C13" s="4" t="inlineStr">
        <is>
          <t xml:space="preserve"> </t>
        </is>
      </c>
    </row>
    <row r="14">
      <c r="A14" s="4" t="inlineStr">
        <is>
          <t>Weighted average interest rate (percent)</t>
        </is>
      </c>
      <c r="B14" s="9" t="n">
        <v>0.0488</v>
      </c>
      <c r="C14" s="4" t="inlineStr">
        <is>
          <t xml:space="preserve"> </t>
        </is>
      </c>
    </row>
    <row r="15">
      <c r="A15" s="4" t="inlineStr">
        <is>
          <t>2030 Senior Notes $400M | 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ggregate principal</t>
        </is>
      </c>
      <c r="B17" s="6" t="n">
        <v>400000000</v>
      </c>
      <c r="C17" s="4" t="inlineStr">
        <is>
          <t xml:space="preserve"> </t>
        </is>
      </c>
    </row>
    <row r="18">
      <c r="A18" s="4" t="inlineStr">
        <is>
          <t>Weighted average interest rate (percent)</t>
        </is>
      </c>
      <c r="B18" s="9" t="n">
        <v>0.0663</v>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288927</v>
      </c>
      <c r="C4" s="6" t="n">
        <v>267488</v>
      </c>
    </row>
    <row r="5">
      <c r="A5" s="4" t="inlineStr">
        <is>
          <t>Orlando, F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5338</v>
      </c>
      <c r="C7" s="5" t="n">
        <v>44551</v>
      </c>
    </row>
    <row r="8">
      <c r="A8" s="4" t="inlineStr">
        <is>
          <t>Phoenix, AZ</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2543</v>
      </c>
      <c r="C10" s="5" t="n">
        <v>23132</v>
      </c>
    </row>
    <row r="11">
      <c r="A11" s="4" t="inlineStr">
        <is>
          <t>Houston, TX</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0643</v>
      </c>
      <c r="C13" s="5" t="n">
        <v>30597</v>
      </c>
    </row>
    <row r="14">
      <c r="A14" s="4" t="inlineStr">
        <is>
          <t>San Diego, 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5328</v>
      </c>
      <c r="C16" s="5" t="n">
        <v>22690</v>
      </c>
    </row>
    <row r="17">
      <c r="A17" s="4" t="inlineStr">
        <is>
          <t>Dallas, TX</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1865</v>
      </c>
      <c r="C19" s="5" t="n">
        <v>20704</v>
      </c>
    </row>
    <row r="20">
      <c r="A20" s="4" t="inlineStr">
        <is>
          <t>Atlanta, G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9201</v>
      </c>
      <c r="C22" s="5" t="n">
        <v>16465</v>
      </c>
    </row>
    <row r="23">
      <c r="A23" s="4" t="inlineStr">
        <is>
          <t>San Francisco/San Mateo, 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5992</v>
      </c>
      <c r="C25" s="5" t="n">
        <v>14112</v>
      </c>
    </row>
    <row r="26">
      <c r="A26" s="4" t="inlineStr">
        <is>
          <t>Nashville, T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2142</v>
      </c>
      <c r="C28" s="5" t="n">
        <v>11345</v>
      </c>
    </row>
    <row r="29">
      <c r="A29" s="4" t="inlineStr">
        <is>
          <t>San Jose-Santa Cruz, 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11163</v>
      </c>
      <c r="C31" s="4" t="inlineStr">
        <is>
          <t xml:space="preserve"> </t>
        </is>
      </c>
    </row>
    <row r="32">
      <c r="A32" s="4" t="inlineStr">
        <is>
          <t>Portland, O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4" t="inlineStr">
        <is>
          <t xml:space="preserve"> </t>
        </is>
      </c>
      <c r="C34" s="5" t="n">
        <v>11772</v>
      </c>
    </row>
    <row r="35">
      <c r="A35" s="4" t="inlineStr">
        <is>
          <t>Washington, DC-MD-V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10106</v>
      </c>
      <c r="C37" s="5" t="n">
        <v>10877</v>
      </c>
    </row>
    <row r="38">
      <c r="A38" s="4" t="inlineStr">
        <is>
          <t>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64606</v>
      </c>
      <c r="C40" s="6" t="n">
        <v>6124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2" customWidth="1" min="2" max="2"/>
    <col width="22" customWidth="1" min="3" max="3"/>
    <col width="31" customWidth="1" min="4" max="4"/>
  </cols>
  <sheetData>
    <row r="1">
      <c r="A1" s="1" t="inlineStr">
        <is>
          <t>Investment Properties - Narrative (Details) $ in Millions</t>
        </is>
      </c>
      <c r="B1" s="2" t="inlineStr">
        <is>
          <t>1 Months Ended</t>
        </is>
      </c>
      <c r="C1" s="2" t="inlineStr">
        <is>
          <t>3 Months Ended</t>
        </is>
      </c>
    </row>
    <row r="2">
      <c r="B2" s="2" t="inlineStr">
        <is>
          <t>Apr. 30, 2025 USD ($)</t>
        </is>
      </c>
      <c r="C2" s="2" t="inlineStr">
        <is>
          <t>Mar. 31, 2025 USD ($)</t>
        </is>
      </c>
      <c r="D2" s="2" t="inlineStr">
        <is>
          <t>Feb. 28, 2025 USD ($) property</t>
        </is>
      </c>
    </row>
    <row r="3">
      <c r="A3" s="4" t="inlineStr">
        <is>
          <t>Hyatt Regency Santa Clara in Santa Clara, California</t>
        </is>
      </c>
      <c r="B3" s="4" t="inlineStr">
        <is>
          <t xml:space="preserve"> </t>
        </is>
      </c>
      <c r="C3" s="4" t="inlineStr">
        <is>
          <t xml:space="preserve"> </t>
        </is>
      </c>
      <c r="D3" s="4" t="inlineStr">
        <is>
          <t xml:space="preserve"> </t>
        </is>
      </c>
    </row>
    <row r="4">
      <c r="A4" s="3" t="inlineStr">
        <is>
          <t>Disposition of Properties</t>
        </is>
      </c>
      <c r="B4" s="4" t="inlineStr">
        <is>
          <t xml:space="preserve"> </t>
        </is>
      </c>
      <c r="C4" s="4" t="inlineStr">
        <is>
          <t xml:space="preserve"> </t>
        </is>
      </c>
      <c r="D4" s="4" t="inlineStr">
        <is>
          <t xml:space="preserve"> </t>
        </is>
      </c>
    </row>
    <row r="5">
      <c r="A5" s="4" t="inlineStr">
        <is>
          <t>Asset acquisition, consideration transferred</t>
        </is>
      </c>
      <c r="B5" s="4" t="inlineStr">
        <is>
          <t xml:space="preserve"> </t>
        </is>
      </c>
      <c r="C5" s="8" t="n">
        <v>25.4</v>
      </c>
      <c r="D5" s="4" t="inlineStr">
        <is>
          <t xml:space="preserve"> </t>
        </is>
      </c>
    </row>
    <row r="6">
      <c r="A6" s="4" t="inlineStr">
        <is>
          <t>Fairmont Dallas Dallas, TX | Disposed of by sale</t>
        </is>
      </c>
      <c r="B6" s="4" t="inlineStr">
        <is>
          <t xml:space="preserve"> </t>
        </is>
      </c>
      <c r="C6" s="4" t="inlineStr">
        <is>
          <t xml:space="preserve"> </t>
        </is>
      </c>
      <c r="D6" s="4" t="inlineStr">
        <is>
          <t xml:space="preserve"> </t>
        </is>
      </c>
    </row>
    <row r="7">
      <c r="A7" s="3" t="inlineStr">
        <is>
          <t>Disposition of Properties</t>
        </is>
      </c>
      <c r="B7" s="4" t="inlineStr">
        <is>
          <t xml:space="preserve"> </t>
        </is>
      </c>
      <c r="C7" s="4" t="inlineStr">
        <is>
          <t xml:space="preserve"> </t>
        </is>
      </c>
      <c r="D7" s="4" t="inlineStr">
        <is>
          <t xml:space="preserve"> </t>
        </is>
      </c>
    </row>
    <row r="8">
      <c r="A8" s="4" t="inlineStr">
        <is>
          <t>Number of rooms in property | property</t>
        </is>
      </c>
      <c r="B8" s="4" t="inlineStr">
        <is>
          <t xml:space="preserve"> </t>
        </is>
      </c>
      <c r="C8" s="4" t="inlineStr">
        <is>
          <t xml:space="preserve"> </t>
        </is>
      </c>
      <c r="D8" s="5" t="n">
        <v>545</v>
      </c>
    </row>
    <row r="9">
      <c r="A9" s="4" t="inlineStr">
        <is>
          <t>Sale price per agreement</t>
        </is>
      </c>
      <c r="B9" s="4" t="inlineStr">
        <is>
          <t xml:space="preserve"> </t>
        </is>
      </c>
      <c r="C9" s="4" t="inlineStr">
        <is>
          <t xml:space="preserve"> </t>
        </is>
      </c>
      <c r="D9" s="6" t="n">
        <v>111</v>
      </c>
    </row>
    <row r="10">
      <c r="A10" s="4" t="inlineStr">
        <is>
          <t>Fairmont Dallas Dallas, TX | Disposed of by sale | Subsequent Event</t>
        </is>
      </c>
      <c r="B10" s="4" t="inlineStr">
        <is>
          <t xml:space="preserve"> </t>
        </is>
      </c>
      <c r="C10" s="4" t="inlineStr">
        <is>
          <t xml:space="preserve"> </t>
        </is>
      </c>
      <c r="D10" s="4" t="inlineStr">
        <is>
          <t xml:space="preserve"> </t>
        </is>
      </c>
    </row>
    <row r="11">
      <c r="A11" s="3" t="inlineStr">
        <is>
          <t>Disposition of Properties</t>
        </is>
      </c>
      <c r="B11" s="4" t="inlineStr">
        <is>
          <t xml:space="preserve"> </t>
        </is>
      </c>
      <c r="C11" s="4" t="inlineStr">
        <is>
          <t xml:space="preserve"> </t>
        </is>
      </c>
      <c r="D11" s="4" t="inlineStr">
        <is>
          <t xml:space="preserve"> </t>
        </is>
      </c>
    </row>
    <row r="12">
      <c r="A12" s="4" t="inlineStr">
        <is>
          <t>Gain on sale of investment properties</t>
        </is>
      </c>
      <c r="B12" s="8" t="n">
        <v>39.3</v>
      </c>
      <c r="C12" s="4" t="inlineStr">
        <is>
          <t xml:space="preserve"> </t>
        </is>
      </c>
      <c r="D12" s="4" t="inlineStr">
        <is>
          <t xml:space="preserve"> </t>
        </is>
      </c>
    </row>
    <row r="13">
      <c r="A13" s="4" t="inlineStr">
        <is>
          <t>Proceeds from sale of property</t>
        </is>
      </c>
      <c r="B13" s="8" t="n">
        <v>101.4</v>
      </c>
      <c r="C13" s="4" t="inlineStr">
        <is>
          <t xml:space="preserve"> </t>
        </is>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Major Classes of Assets and Liabilities Associated with Assets Held For Sale (Details) - USD ($) $ in Thousands</t>
        </is>
      </c>
      <c r="B1" s="2" t="inlineStr">
        <is>
          <t>Mar. 31, 2025</t>
        </is>
      </c>
      <c r="C1" s="2" t="inlineStr">
        <is>
          <t>Dec. 31, 2024</t>
        </is>
      </c>
    </row>
    <row r="2">
      <c r="A2" s="3" t="inlineStr">
        <is>
          <t>Disposition of Properties</t>
        </is>
      </c>
      <c r="B2" s="4" t="inlineStr">
        <is>
          <t xml:space="preserve"> </t>
        </is>
      </c>
      <c r="C2" s="4" t="inlineStr">
        <is>
          <t xml:space="preserve"> </t>
        </is>
      </c>
    </row>
    <row r="3">
      <c r="A3" s="4" t="inlineStr">
        <is>
          <t>Total assets held for sale</t>
        </is>
      </c>
      <c r="B3" s="6" t="n">
        <v>67283</v>
      </c>
      <c r="C3" s="6" t="n">
        <v>0</v>
      </c>
    </row>
    <row r="4">
      <c r="A4" s="4" t="inlineStr">
        <is>
          <t>Total liabilities associated with assets held for sale</t>
        </is>
      </c>
      <c r="B4" s="5" t="n">
        <v>8062</v>
      </c>
      <c r="C4" s="6" t="n">
        <v>0</v>
      </c>
    </row>
    <row r="5">
      <c r="A5" s="4" t="inlineStr">
        <is>
          <t>Held for Sale | Fairmont Dallas Dallas, TX</t>
        </is>
      </c>
      <c r="B5" s="4" t="inlineStr">
        <is>
          <t xml:space="preserve"> </t>
        </is>
      </c>
      <c r="C5" s="4" t="inlineStr">
        <is>
          <t xml:space="preserve"> </t>
        </is>
      </c>
    </row>
    <row r="6">
      <c r="A6" s="3" t="inlineStr">
        <is>
          <t>Disposition of Properties</t>
        </is>
      </c>
      <c r="B6" s="4" t="inlineStr">
        <is>
          <t xml:space="preserve"> </t>
        </is>
      </c>
      <c r="C6" s="4" t="inlineStr">
        <is>
          <t xml:space="preserve"> </t>
        </is>
      </c>
    </row>
    <row r="7">
      <c r="A7" s="4" t="inlineStr">
        <is>
          <t>Land</t>
        </is>
      </c>
      <c r="B7" s="5" t="n">
        <v>8700</v>
      </c>
      <c r="C7" s="4" t="inlineStr">
        <is>
          <t xml:space="preserve"> </t>
        </is>
      </c>
    </row>
    <row r="8">
      <c r="A8" s="4" t="inlineStr">
        <is>
          <t>Buildings and other improvements</t>
        </is>
      </c>
      <c r="B8" s="5" t="n">
        <v>83922</v>
      </c>
      <c r="C8" s="4" t="inlineStr">
        <is>
          <t xml:space="preserve"> </t>
        </is>
      </c>
    </row>
    <row r="9">
      <c r="A9" s="4" t="inlineStr">
        <is>
          <t>Total</t>
        </is>
      </c>
      <c r="B9" s="5" t="n">
        <v>92622</v>
      </c>
      <c r="C9" s="4" t="inlineStr">
        <is>
          <t xml:space="preserve"> </t>
        </is>
      </c>
    </row>
    <row r="10">
      <c r="A10" s="4" t="inlineStr">
        <is>
          <t>Less: accumulated depreciation</t>
        </is>
      </c>
      <c r="B10" s="5" t="n">
        <v>-30292</v>
      </c>
      <c r="C10" s="4" t="inlineStr">
        <is>
          <t xml:space="preserve"> </t>
        </is>
      </c>
    </row>
    <row r="11">
      <c r="A11" s="4" t="inlineStr">
        <is>
          <t>Net investment properties</t>
        </is>
      </c>
      <c r="B11" s="5" t="n">
        <v>62330</v>
      </c>
      <c r="C11" s="4" t="inlineStr">
        <is>
          <t xml:space="preserve"> </t>
        </is>
      </c>
    </row>
    <row r="12">
      <c r="A12" s="4" t="inlineStr">
        <is>
          <t>Accounts and rents receivable, net of allowance for doubtful accounts</t>
        </is>
      </c>
      <c r="B12" s="5" t="n">
        <v>2503</v>
      </c>
      <c r="C12" s="4" t="inlineStr">
        <is>
          <t xml:space="preserve"> </t>
        </is>
      </c>
    </row>
    <row r="13">
      <c r="A13" s="4" t="inlineStr">
        <is>
          <t>Other assets</t>
        </is>
      </c>
      <c r="B13" s="5" t="n">
        <v>2450</v>
      </c>
      <c r="C13" s="4" t="inlineStr">
        <is>
          <t xml:space="preserve"> </t>
        </is>
      </c>
    </row>
    <row r="14">
      <c r="A14" s="4" t="inlineStr">
        <is>
          <t>Total assets held for sale</t>
        </is>
      </c>
      <c r="B14" s="5" t="n">
        <v>67283</v>
      </c>
      <c r="C14" s="4" t="inlineStr">
        <is>
          <t xml:space="preserve"> </t>
        </is>
      </c>
    </row>
    <row r="15">
      <c r="A15" s="4" t="inlineStr">
        <is>
          <t>Accounts payable and accrued expenses</t>
        </is>
      </c>
      <c r="B15" s="5" t="n">
        <v>5207</v>
      </c>
      <c r="C15" s="4" t="inlineStr">
        <is>
          <t xml:space="preserve"> </t>
        </is>
      </c>
    </row>
    <row r="16">
      <c r="A16" s="4" t="inlineStr">
        <is>
          <t>Other liabilities</t>
        </is>
      </c>
      <c r="B16" s="5" t="n">
        <v>2855</v>
      </c>
      <c r="C16" s="4" t="inlineStr">
        <is>
          <t xml:space="preserve"> </t>
        </is>
      </c>
    </row>
    <row r="17">
      <c r="A17" s="4" t="inlineStr">
        <is>
          <t>Total liabilities associated with assets held for sale</t>
        </is>
      </c>
      <c r="B17" s="6" t="n">
        <v>8062</v>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Debt - Debt Instruments (Details)</t>
        </is>
      </c>
      <c r="B1" s="2" t="inlineStr">
        <is>
          <t>1 Months Ended</t>
        </is>
      </c>
      <c r="C1" s="2" t="inlineStr">
        <is>
          <t>3 Months Ended</t>
        </is>
      </c>
    </row>
    <row r="2">
      <c r="B2" s="2" t="inlineStr">
        <is>
          <t>Nov. 30, 2024 USD ($) extensionOption</t>
        </is>
      </c>
      <c r="C2" s="2" t="inlineStr">
        <is>
          <t>Mar. 31, 2025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percent)</t>
        </is>
      </c>
      <c r="B4" s="4" t="inlineStr">
        <is>
          <t xml:space="preserve"> </t>
        </is>
      </c>
      <c r="C4" s="9" t="n">
        <v>0.0567</v>
      </c>
      <c r="D4" s="9" t="n">
        <v>0.0554</v>
      </c>
    </row>
    <row r="5">
      <c r="A5" s="4" t="inlineStr">
        <is>
          <t>Balance outstanding</t>
        </is>
      </c>
      <c r="B5" s="4" t="inlineStr">
        <is>
          <t xml:space="preserve"> </t>
        </is>
      </c>
      <c r="C5" s="6" t="n">
        <v>1438248000</v>
      </c>
      <c r="D5" s="4" t="inlineStr">
        <is>
          <t xml:space="preserve"> </t>
        </is>
      </c>
    </row>
    <row r="6">
      <c r="A6" s="4" t="inlineStr">
        <is>
          <t>Revolving Line of Credit (2023)</t>
        </is>
      </c>
      <c r="B6" s="4" t="inlineStr">
        <is>
          <t xml:space="preserve"> </t>
        </is>
      </c>
      <c r="C6" s="5" t="n">
        <v>0</v>
      </c>
      <c r="D6" s="4" t="inlineStr">
        <is>
          <t xml:space="preserve"> </t>
        </is>
      </c>
    </row>
    <row r="7">
      <c r="A7" s="4" t="inlineStr">
        <is>
          <t>Loan premiums, discounts and unamortized deferred financing costs, net</t>
        </is>
      </c>
      <c r="B7" s="4" t="inlineStr">
        <is>
          <t xml:space="preserve"> </t>
        </is>
      </c>
      <c r="C7" s="5" t="n">
        <v>-14211000</v>
      </c>
      <c r="D7" s="6" t="n">
        <v>-14575000</v>
      </c>
    </row>
    <row r="8">
      <c r="A8" s="4" t="inlineStr">
        <is>
          <t>Debt, net of loan premiums, discounts and unamortized deferred financing costs</t>
        </is>
      </c>
      <c r="B8" s="4" t="inlineStr">
        <is>
          <t xml:space="preserve"> </t>
        </is>
      </c>
      <c r="C8" s="5" t="n">
        <v>1424037000</v>
      </c>
      <c r="D8" s="5" t="n">
        <v>1334703000</v>
      </c>
    </row>
    <row r="9">
      <c r="A9" s="4" t="inlineStr">
        <is>
          <t>Corporate Credit Facilit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lance outstanding</t>
        </is>
      </c>
      <c r="B11" s="4" t="inlineStr">
        <is>
          <t xml:space="preserve"> </t>
        </is>
      </c>
      <c r="C11" s="6" t="n">
        <v>325000000</v>
      </c>
      <c r="D11" s="5" t="n">
        <v>235000000</v>
      </c>
    </row>
    <row r="12">
      <c r="A12" s="4" t="inlineStr">
        <is>
          <t>Credit spread adjustment (percent)</t>
        </is>
      </c>
      <c r="B12" s="4" t="inlineStr">
        <is>
          <t xml:space="preserve"> </t>
        </is>
      </c>
      <c r="C12" s="9" t="n">
        <v>0.001</v>
      </c>
      <c r="D12" s="4" t="inlineStr">
        <is>
          <t xml:space="preserve"> </t>
        </is>
      </c>
    </row>
    <row r="13">
      <c r="A13" s="4" t="inlineStr">
        <is>
          <t>Floor rate (percent)</t>
        </is>
      </c>
      <c r="B13" s="4" t="inlineStr">
        <is>
          <t xml:space="preserve"> </t>
        </is>
      </c>
      <c r="C13" s="10" t="n">
        <v>0</v>
      </c>
      <c r="D13" s="4" t="inlineStr">
        <is>
          <t xml:space="preserve"> </t>
        </is>
      </c>
    </row>
    <row r="14">
      <c r="A14" s="4" t="inlineStr">
        <is>
          <t>Mortgage Loa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Weighted average interest rate (percent)</t>
        </is>
      </c>
      <c r="B16" s="4" t="inlineStr">
        <is>
          <t xml:space="preserve"> </t>
        </is>
      </c>
      <c r="C16" s="9" t="n">
        <v>0.0488</v>
      </c>
      <c r="D16" s="4" t="inlineStr">
        <is>
          <t xml:space="preserve"> </t>
        </is>
      </c>
    </row>
    <row r="17">
      <c r="A17" s="4" t="inlineStr">
        <is>
          <t>Balance outstanding</t>
        </is>
      </c>
      <c r="B17" s="4" t="inlineStr">
        <is>
          <t xml:space="preserve"> </t>
        </is>
      </c>
      <c r="C17" s="6" t="n">
        <v>213248000</v>
      </c>
      <c r="D17" s="5" t="n">
        <v>214278000</v>
      </c>
    </row>
    <row r="18">
      <c r="A18" s="4" t="inlineStr">
        <is>
          <t>Mortgage Loans | Grand Bohemian Hotel Orlando, Autograph Collectio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Weighted average interest rate (percent)</t>
        </is>
      </c>
      <c r="B20" s="4" t="inlineStr">
        <is>
          <t xml:space="preserve"> </t>
        </is>
      </c>
      <c r="C20" s="9" t="n">
        <v>0.0453</v>
      </c>
      <c r="D20" s="4" t="inlineStr">
        <is>
          <t xml:space="preserve"> </t>
        </is>
      </c>
    </row>
    <row r="21">
      <c r="A21" s="4" t="inlineStr">
        <is>
          <t>Balance outstanding</t>
        </is>
      </c>
      <c r="B21" s="4" t="inlineStr">
        <is>
          <t xml:space="preserve"> </t>
        </is>
      </c>
      <c r="C21" s="6" t="n">
        <v>52993000</v>
      </c>
      <c r="D21" s="5" t="n">
        <v>53306000</v>
      </c>
    </row>
    <row r="22">
      <c r="A22" s="4" t="inlineStr">
        <is>
          <t>Mortgage Loans | Marriott San Francisco Airport Waterfro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Weighted average interest rate (percent)</t>
        </is>
      </c>
      <c r="B24" s="4" t="inlineStr">
        <is>
          <t xml:space="preserve"> </t>
        </is>
      </c>
      <c r="C24" s="9" t="n">
        <v>0.0463</v>
      </c>
      <c r="D24" s="4" t="inlineStr">
        <is>
          <t xml:space="preserve"> </t>
        </is>
      </c>
    </row>
    <row r="25">
      <c r="A25" s="4" t="inlineStr">
        <is>
          <t>Balance outstanding</t>
        </is>
      </c>
      <c r="B25" s="4" t="inlineStr">
        <is>
          <t xml:space="preserve"> </t>
        </is>
      </c>
      <c r="C25" s="6" t="n">
        <v>105422000</v>
      </c>
      <c r="D25" s="5" t="n">
        <v>105972000</v>
      </c>
    </row>
    <row r="26">
      <c r="A26" s="4" t="inlineStr">
        <is>
          <t>Mortgage Loans | Andaz Napa</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Weighted average interest rate (percent)</t>
        </is>
      </c>
      <c r="B28" s="4" t="inlineStr">
        <is>
          <t xml:space="preserve"> </t>
        </is>
      </c>
      <c r="C28" s="9" t="n">
        <v>0.0572</v>
      </c>
      <c r="D28" s="4" t="inlineStr">
        <is>
          <t xml:space="preserve"> </t>
        </is>
      </c>
    </row>
    <row r="29">
      <c r="A29" s="4" t="inlineStr">
        <is>
          <t>Balance outstanding</t>
        </is>
      </c>
      <c r="B29" s="4" t="inlineStr">
        <is>
          <t xml:space="preserve"> </t>
        </is>
      </c>
      <c r="C29" s="6" t="n">
        <v>54833000</v>
      </c>
      <c r="D29" s="5" t="n">
        <v>55000000</v>
      </c>
    </row>
    <row r="30">
      <c r="A30" s="4" t="inlineStr">
        <is>
          <t>Term Loans | 2024 Initial Term Loa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Weighted average interest rate (percent)</t>
        </is>
      </c>
      <c r="B32" s="4" t="inlineStr">
        <is>
          <t xml:space="preserve"> </t>
        </is>
      </c>
      <c r="C32" s="9" t="n">
        <v>0.0622</v>
      </c>
      <c r="D32" s="4" t="inlineStr">
        <is>
          <t xml:space="preserve"> </t>
        </is>
      </c>
    </row>
    <row r="33">
      <c r="A33" s="4" t="inlineStr">
        <is>
          <t>Balance outstanding</t>
        </is>
      </c>
      <c r="B33" s="4" t="inlineStr">
        <is>
          <t xml:space="preserve"> </t>
        </is>
      </c>
      <c r="C33" s="6" t="n">
        <v>225000000</v>
      </c>
      <c r="D33" s="5" t="n">
        <v>225000000</v>
      </c>
    </row>
    <row r="34">
      <c r="A34" s="4" t="inlineStr">
        <is>
          <t>Term Loans | 2024 Initial Term Loan | Revolving Credit Facility (2024)</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orrowing capacity commitment</t>
        </is>
      </c>
      <c r="B36" s="6" t="n">
        <v>225000000</v>
      </c>
      <c r="C36" s="4" t="inlineStr">
        <is>
          <t xml:space="preserve"> </t>
        </is>
      </c>
      <c r="D36" s="4" t="inlineStr">
        <is>
          <t xml:space="preserve"> </t>
        </is>
      </c>
    </row>
    <row r="37">
      <c r="A37" s="4" t="inlineStr">
        <is>
          <t>Term Loans | 2024 Delayed Draw Term Loan</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Weighted average interest rate (percent)</t>
        </is>
      </c>
      <c r="B39" s="4" t="inlineStr">
        <is>
          <t xml:space="preserve"> </t>
        </is>
      </c>
      <c r="C39" s="9" t="n">
        <v>0.0622</v>
      </c>
      <c r="D39" s="4" t="inlineStr">
        <is>
          <t xml:space="preserve"> </t>
        </is>
      </c>
    </row>
    <row r="40">
      <c r="A40" s="4" t="inlineStr">
        <is>
          <t>Balance outstanding</t>
        </is>
      </c>
      <c r="B40" s="4" t="inlineStr">
        <is>
          <t xml:space="preserve"> </t>
        </is>
      </c>
      <c r="C40" s="6" t="n">
        <v>100000000</v>
      </c>
      <c r="D40" s="5" t="n">
        <v>0</v>
      </c>
    </row>
    <row r="41">
      <c r="A41" s="4" t="inlineStr">
        <is>
          <t>Credit Facility | Revolving Credit Facility (2024)</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Weighted average interest rate (percent)</t>
        </is>
      </c>
      <c r="B43" s="4" t="inlineStr">
        <is>
          <t xml:space="preserve"> </t>
        </is>
      </c>
      <c r="C43" s="9" t="n">
        <v>0.0622</v>
      </c>
      <c r="D43" s="4" t="inlineStr">
        <is>
          <t xml:space="preserve"> </t>
        </is>
      </c>
    </row>
    <row r="44">
      <c r="A44" s="4" t="inlineStr">
        <is>
          <t>Revolving Line of Credit (2023)</t>
        </is>
      </c>
      <c r="B44" s="4" t="inlineStr">
        <is>
          <t xml:space="preserve"> </t>
        </is>
      </c>
      <c r="C44" s="6" t="n">
        <v>0</v>
      </c>
      <c r="D44" s="5" t="n">
        <v>10000000</v>
      </c>
    </row>
    <row r="45">
      <c r="A45" s="4" t="inlineStr">
        <is>
          <t>Borrowing capacity commitment</t>
        </is>
      </c>
      <c r="B45" s="5" t="n">
        <v>500000000</v>
      </c>
      <c r="C45" s="4" t="inlineStr">
        <is>
          <t xml:space="preserve"> </t>
        </is>
      </c>
      <c r="D45" s="4" t="inlineStr">
        <is>
          <t xml:space="preserve"> </t>
        </is>
      </c>
    </row>
    <row r="46">
      <c r="A46" s="4" t="inlineStr">
        <is>
          <t>Credit Facility | 2024 Delayed Draw Term Loan | Revolving Credit Facility (2024)</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orrowing capacity commitment</t>
        </is>
      </c>
      <c r="B48" s="6" t="n">
        <v>100000000</v>
      </c>
      <c r="C48" s="4" t="inlineStr">
        <is>
          <t xml:space="preserve"> </t>
        </is>
      </c>
      <c r="D48" s="4" t="inlineStr">
        <is>
          <t xml:space="preserve"> </t>
        </is>
      </c>
    </row>
    <row r="49">
      <c r="A49" s="4" t="inlineStr">
        <is>
          <t>Debt instrument, number of extension options | extensionOption</t>
        </is>
      </c>
      <c r="B49" s="5" t="n">
        <v>2</v>
      </c>
      <c r="C49" s="4" t="inlineStr">
        <is>
          <t xml:space="preserve"> </t>
        </is>
      </c>
      <c r="D49" s="4" t="inlineStr">
        <is>
          <t xml:space="preserve"> </t>
        </is>
      </c>
    </row>
    <row r="50">
      <c r="A50" s="4" t="inlineStr">
        <is>
          <t>Debt instrument, extension term</t>
        </is>
      </c>
      <c r="B50" s="4" t="inlineStr">
        <is>
          <t>6 months</t>
        </is>
      </c>
      <c r="C50" s="4" t="inlineStr">
        <is>
          <t xml:space="preserve"> </t>
        </is>
      </c>
      <c r="D50" s="4" t="inlineStr">
        <is>
          <t xml:space="preserve"> </t>
        </is>
      </c>
    </row>
    <row r="51">
      <c r="A51" s="4" t="inlineStr">
        <is>
          <t>Secured Debt | 2029 Senior Notes $500M</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Aggregate principal</t>
        </is>
      </c>
      <c r="B53" s="4" t="inlineStr">
        <is>
          <t xml:space="preserve"> </t>
        </is>
      </c>
      <c r="C53" s="6" t="n">
        <v>500000000</v>
      </c>
      <c r="D53" s="4" t="inlineStr">
        <is>
          <t xml:space="preserve"> </t>
        </is>
      </c>
    </row>
    <row r="54">
      <c r="A54" s="4" t="inlineStr">
        <is>
          <t>Weighted average interest rate (percent)</t>
        </is>
      </c>
      <c r="B54" s="4" t="inlineStr">
        <is>
          <t xml:space="preserve"> </t>
        </is>
      </c>
      <c r="C54" s="9" t="n">
        <v>0.0488</v>
      </c>
      <c r="D54" s="4" t="inlineStr">
        <is>
          <t xml:space="preserve"> </t>
        </is>
      </c>
    </row>
    <row r="55">
      <c r="A55" s="4" t="inlineStr">
        <is>
          <t>Balance outstanding</t>
        </is>
      </c>
      <c r="B55" s="4" t="inlineStr">
        <is>
          <t xml:space="preserve"> </t>
        </is>
      </c>
      <c r="C55" s="6" t="n">
        <v>500000000</v>
      </c>
      <c r="D55" s="5" t="n">
        <v>500000000</v>
      </c>
    </row>
    <row r="56">
      <c r="A56" s="4" t="inlineStr">
        <is>
          <t>Secured Debt | 2030 Senior Notes $400M</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Aggregate principal</t>
        </is>
      </c>
      <c r="B58" s="4" t="inlineStr">
        <is>
          <t xml:space="preserve"> </t>
        </is>
      </c>
      <c r="C58" s="6" t="n">
        <v>400000000</v>
      </c>
      <c r="D58" s="4" t="inlineStr">
        <is>
          <t xml:space="preserve"> </t>
        </is>
      </c>
    </row>
    <row r="59">
      <c r="A59" s="4" t="inlineStr">
        <is>
          <t>Weighted average interest rate (percent)</t>
        </is>
      </c>
      <c r="B59" s="4" t="inlineStr">
        <is>
          <t xml:space="preserve"> </t>
        </is>
      </c>
      <c r="C59" s="9" t="n">
        <v>0.0663</v>
      </c>
      <c r="D59" s="4" t="inlineStr">
        <is>
          <t xml:space="preserve"> </t>
        </is>
      </c>
    </row>
    <row r="60">
      <c r="A60" s="4" t="inlineStr">
        <is>
          <t>Balance outstanding</t>
        </is>
      </c>
      <c r="B60" s="4" t="inlineStr">
        <is>
          <t xml:space="preserve"> </t>
        </is>
      </c>
      <c r="C60" s="6" t="n">
        <v>400000000</v>
      </c>
      <c r="D60" s="6" t="n">
        <v>40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Debt - Mortgage Loans Narrative (Details)</t>
        </is>
      </c>
      <c r="B1" s="2" t="inlineStr">
        <is>
          <t>Mar. 31, 2025 USD ($)</t>
        </is>
      </c>
    </row>
    <row r="2">
      <c r="A2" s="4" t="inlineStr">
        <is>
          <t>Mortgage Loans | Recourse</t>
        </is>
      </c>
      <c r="B2" s="4" t="inlineStr">
        <is>
          <t xml:space="preserve"> </t>
        </is>
      </c>
    </row>
    <row r="3">
      <c r="A3" s="3" t="inlineStr">
        <is>
          <t>Debt Instrument [Line Items]</t>
        </is>
      </c>
      <c r="B3" s="4" t="inlineStr">
        <is>
          <t xml:space="preserve"> </t>
        </is>
      </c>
    </row>
    <row r="4">
      <c r="A4" s="4" t="inlineStr">
        <is>
          <t>Aggregate principal</t>
        </is>
      </c>
      <c r="B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Debt - Corporate Credit Facilities Narrative (Details)</t>
        </is>
      </c>
      <c r="B1" s="2" t="inlineStr">
        <is>
          <t>1 Months Ended</t>
        </is>
      </c>
      <c r="C1" s="2" t="inlineStr">
        <is>
          <t>3 Months Ended</t>
        </is>
      </c>
    </row>
    <row r="2">
      <c r="B2" s="2" t="inlineStr">
        <is>
          <t>Nov. 30, 2024 USD ($) extensionOption</t>
        </is>
      </c>
      <c r="C2" s="2" t="inlineStr">
        <is>
          <t>Mar. 31, 2025 USD ($)</t>
        </is>
      </c>
      <c r="D2" s="2" t="inlineStr">
        <is>
          <t>Mar. 31, 2024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olving line of credit</t>
        </is>
      </c>
      <c r="B4" s="4" t="inlineStr">
        <is>
          <t xml:space="preserve"> </t>
        </is>
      </c>
      <c r="C4" s="6" t="n">
        <v>0</v>
      </c>
      <c r="D4" s="4" t="inlineStr">
        <is>
          <t xml:space="preserve"> </t>
        </is>
      </c>
      <c r="E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posits</t>
        </is>
      </c>
      <c r="B7" s="4" t="inlineStr">
        <is>
          <t xml:space="preserve"> </t>
        </is>
      </c>
      <c r="C7" s="5" t="n">
        <v>5000000</v>
      </c>
      <c r="D7" s="4" t="inlineStr">
        <is>
          <t xml:space="preserve"> </t>
        </is>
      </c>
      <c r="E7" s="6" t="n">
        <v>3500000</v>
      </c>
    </row>
    <row r="8">
      <c r="A8" s="4" t="inlineStr">
        <is>
          <t>Senior Unsecured Credit Facility Member |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orrowing capacity commitment</t>
        </is>
      </c>
      <c r="B10" s="6" t="n">
        <v>825000000</v>
      </c>
      <c r="C10" s="4" t="inlineStr">
        <is>
          <t xml:space="preserve"> </t>
        </is>
      </c>
      <c r="D10" s="4" t="inlineStr">
        <is>
          <t xml:space="preserve"> </t>
        </is>
      </c>
      <c r="E10" s="4" t="inlineStr">
        <is>
          <t xml:space="preserve"> </t>
        </is>
      </c>
    </row>
    <row r="11">
      <c r="A11" s="4" t="inlineStr">
        <is>
          <t>Aggregate principal amount</t>
        </is>
      </c>
      <c r="B11" s="5" t="n">
        <v>300000000</v>
      </c>
      <c r="C11" s="4" t="inlineStr">
        <is>
          <t xml:space="preserve"> </t>
        </is>
      </c>
      <c r="D11" s="4" t="inlineStr">
        <is>
          <t xml:space="preserve"> </t>
        </is>
      </c>
      <c r="E11" s="4" t="inlineStr">
        <is>
          <t xml:space="preserve"> </t>
        </is>
      </c>
    </row>
    <row r="12">
      <c r="A12" s="4" t="inlineStr">
        <is>
          <t>Senior Unsecured Credit Facility Member | Letter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orrowing capacity commitment</t>
        </is>
      </c>
      <c r="B14" s="5" t="n">
        <v>25000000</v>
      </c>
      <c r="C14" s="4" t="inlineStr">
        <is>
          <t xml:space="preserve"> </t>
        </is>
      </c>
      <c r="D14" s="4" t="inlineStr">
        <is>
          <t xml:space="preserve"> </t>
        </is>
      </c>
      <c r="E14" s="4" t="inlineStr">
        <is>
          <t xml:space="preserve"> </t>
        </is>
      </c>
    </row>
    <row r="15">
      <c r="A15" s="4" t="inlineStr">
        <is>
          <t>Revolving Credit Facility (2024) |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orrowing capacity commitment</t>
        </is>
      </c>
      <c r="B17" s="6" t="n">
        <v>500000000</v>
      </c>
      <c r="C17" s="4" t="inlineStr">
        <is>
          <t xml:space="preserve"> </t>
        </is>
      </c>
      <c r="D17" s="4" t="inlineStr">
        <is>
          <t xml:space="preserve"> </t>
        </is>
      </c>
      <c r="E17" s="4" t="inlineStr">
        <is>
          <t xml:space="preserve"> </t>
        </is>
      </c>
    </row>
    <row r="18">
      <c r="A18" s="4" t="inlineStr">
        <is>
          <t>Number of extended options | extensionOption</t>
        </is>
      </c>
      <c r="B18" s="5" t="n">
        <v>2</v>
      </c>
      <c r="C18" s="4" t="inlineStr">
        <is>
          <t xml:space="preserve"> </t>
        </is>
      </c>
      <c r="D18" s="4" t="inlineStr">
        <is>
          <t xml:space="preserve"> </t>
        </is>
      </c>
      <c r="E18" s="4" t="inlineStr">
        <is>
          <t xml:space="preserve"> </t>
        </is>
      </c>
    </row>
    <row r="19">
      <c r="A19" s="4" t="inlineStr">
        <is>
          <t>Extension period</t>
        </is>
      </c>
      <c r="B19" s="4" t="inlineStr">
        <is>
          <t>6 months</t>
        </is>
      </c>
      <c r="C19" s="4" t="inlineStr">
        <is>
          <t xml:space="preserve"> </t>
        </is>
      </c>
      <c r="D19" s="4" t="inlineStr">
        <is>
          <t xml:space="preserve"> </t>
        </is>
      </c>
      <c r="E19" s="4" t="inlineStr">
        <is>
          <t xml:space="preserve"> </t>
        </is>
      </c>
    </row>
    <row r="20">
      <c r="A20" s="4" t="inlineStr">
        <is>
          <t>Revolving line of credit</t>
        </is>
      </c>
      <c r="B20" s="4" t="inlineStr">
        <is>
          <t xml:space="preserve"> </t>
        </is>
      </c>
      <c r="C20" s="5" t="n">
        <v>0</v>
      </c>
      <c r="D20" s="4" t="inlineStr">
        <is>
          <t xml:space="preserve"> </t>
        </is>
      </c>
      <c r="E20" s="6" t="n">
        <v>10000000</v>
      </c>
    </row>
    <row r="21">
      <c r="A21" s="4" t="inlineStr">
        <is>
          <t>Credit facility unused borrowing capacity fee</t>
        </is>
      </c>
      <c r="B21" s="4" t="inlineStr">
        <is>
          <t xml:space="preserve"> </t>
        </is>
      </c>
      <c r="C21" s="5" t="n">
        <v>400000</v>
      </c>
      <c r="D21" s="6" t="n">
        <v>300000</v>
      </c>
      <c r="E21" s="4" t="inlineStr">
        <is>
          <t xml:space="preserve"> </t>
        </is>
      </c>
    </row>
    <row r="22">
      <c r="A22" s="4" t="inlineStr">
        <is>
          <t>Interest expense</t>
        </is>
      </c>
      <c r="B22" s="4" t="inlineStr">
        <is>
          <t xml:space="preserve"> </t>
        </is>
      </c>
      <c r="C22" s="6" t="n">
        <v>100000</v>
      </c>
      <c r="D22" s="6" t="n">
        <v>0</v>
      </c>
      <c r="E22" s="4" t="inlineStr">
        <is>
          <t xml:space="preserve"> </t>
        </is>
      </c>
    </row>
    <row r="23">
      <c r="A23" s="4" t="inlineStr">
        <is>
          <t>Revolving Credit Facility (2024) | Credit Facility | 2024 Delayed Draw 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orrowing capacity commitment</t>
        </is>
      </c>
      <c r="B25" s="6" t="n">
        <v>100000000</v>
      </c>
      <c r="C25" s="4" t="inlineStr">
        <is>
          <t xml:space="preserve"> </t>
        </is>
      </c>
      <c r="D25" s="4" t="inlineStr">
        <is>
          <t xml:space="preserve"> </t>
        </is>
      </c>
      <c r="E25" s="4" t="inlineStr">
        <is>
          <t xml:space="preserve"> </t>
        </is>
      </c>
    </row>
    <row r="26">
      <c r="A26" s="4" t="inlineStr">
        <is>
          <t>Debt instrument, number of extension options | extensionOption</t>
        </is>
      </c>
      <c r="B26" s="5" t="n">
        <v>2</v>
      </c>
      <c r="C26" s="4" t="inlineStr">
        <is>
          <t xml:space="preserve"> </t>
        </is>
      </c>
      <c r="D26" s="4" t="inlineStr">
        <is>
          <t xml:space="preserve"> </t>
        </is>
      </c>
      <c r="E26" s="4" t="inlineStr">
        <is>
          <t xml:space="preserve"> </t>
        </is>
      </c>
    </row>
    <row r="27">
      <c r="A27" s="4" t="inlineStr">
        <is>
          <t>Debt instrument, extension term</t>
        </is>
      </c>
      <c r="B27" s="4" t="inlineStr">
        <is>
          <t>6 months</t>
        </is>
      </c>
      <c r="C27" s="4" t="inlineStr">
        <is>
          <t xml:space="preserve"> </t>
        </is>
      </c>
      <c r="D27" s="4" t="inlineStr">
        <is>
          <t xml:space="preserve"> </t>
        </is>
      </c>
      <c r="E27" s="4" t="inlineStr">
        <is>
          <t xml:space="preserve"> </t>
        </is>
      </c>
    </row>
    <row r="28">
      <c r="A28" s="4" t="inlineStr">
        <is>
          <t>Revolving Credit Facility (2024) | Credit Facility | Minimum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percent)</t>
        </is>
      </c>
      <c r="B30" s="9" t="n">
        <v>0.0045</v>
      </c>
      <c r="C30" s="4" t="inlineStr">
        <is>
          <t xml:space="preserve"> </t>
        </is>
      </c>
      <c r="D30" s="4" t="inlineStr">
        <is>
          <t xml:space="preserve"> </t>
        </is>
      </c>
      <c r="E30" s="4" t="inlineStr">
        <is>
          <t xml:space="preserve"> </t>
        </is>
      </c>
    </row>
    <row r="31">
      <c r="A31" s="4" t="inlineStr">
        <is>
          <t>Revolving Credit Facility (2024) | Credit Facility | Minimum | Secured Overnight Financing Rate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percent)</t>
        </is>
      </c>
      <c r="B33" s="9" t="n">
        <v>0.0145</v>
      </c>
      <c r="C33" s="4" t="inlineStr">
        <is>
          <t xml:space="preserve"> </t>
        </is>
      </c>
      <c r="D33" s="4" t="inlineStr">
        <is>
          <t xml:space="preserve"> </t>
        </is>
      </c>
      <c r="E33" s="4" t="inlineStr">
        <is>
          <t xml:space="preserve"> </t>
        </is>
      </c>
    </row>
    <row r="34">
      <c r="A34" s="4" t="inlineStr">
        <is>
          <t>Revolving Credit Facility (2024) | Credit Facility | Maximum | Base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percent)</t>
        </is>
      </c>
      <c r="B36" s="9" t="n">
        <v>0.0175</v>
      </c>
      <c r="C36" s="4" t="inlineStr">
        <is>
          <t xml:space="preserve"> </t>
        </is>
      </c>
      <c r="D36" s="4" t="inlineStr">
        <is>
          <t xml:space="preserve"> </t>
        </is>
      </c>
      <c r="E36" s="4" t="inlineStr">
        <is>
          <t xml:space="preserve"> </t>
        </is>
      </c>
    </row>
    <row r="37">
      <c r="A37" s="4" t="inlineStr">
        <is>
          <t>Revolving Credit Facility (2024) | Credit Facility | Maximum | Secured Overnight Financing Rate (SOF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percent)</t>
        </is>
      </c>
      <c r="B39" s="9" t="n">
        <v>0.0275</v>
      </c>
      <c r="C39" s="4" t="inlineStr">
        <is>
          <t xml:space="preserve"> </t>
        </is>
      </c>
      <c r="D39" s="4" t="inlineStr">
        <is>
          <t xml:space="preserve"> </t>
        </is>
      </c>
      <c r="E39" s="4" t="inlineStr">
        <is>
          <t xml:space="preserve"> </t>
        </is>
      </c>
    </row>
    <row r="40">
      <c r="A40" s="4" t="inlineStr">
        <is>
          <t>Initial Term Loan Member | Term Loan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orrowing capacity commitment</t>
        </is>
      </c>
      <c r="B42" s="6" t="n">
        <v>225000000</v>
      </c>
      <c r="C42" s="4" t="inlineStr">
        <is>
          <t xml:space="preserve"> </t>
        </is>
      </c>
      <c r="D42" s="4" t="inlineStr">
        <is>
          <t xml:space="preserve"> </t>
        </is>
      </c>
      <c r="E42" s="4" t="inlineStr">
        <is>
          <t xml:space="preserve"> </t>
        </is>
      </c>
    </row>
    <row r="43">
      <c r="A43" s="4" t="inlineStr">
        <is>
          <t>Delayed Draw Term Loan | Term Loan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orrowing capacity commitment</t>
        </is>
      </c>
      <c r="B45" s="6" t="n">
        <v>100000000</v>
      </c>
      <c r="C45" s="4" t="inlineStr">
        <is>
          <t xml:space="preserve"> </t>
        </is>
      </c>
      <c r="D45" s="4" t="inlineStr">
        <is>
          <t xml:space="preserve"> </t>
        </is>
      </c>
      <c r="E45"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Debt Outstanding Narrative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Debt outstanding</t>
        </is>
      </c>
      <c r="B3" s="6" t="n">
        <v>1438</v>
      </c>
      <c r="C3" s="6" t="n">
        <v>1339</v>
      </c>
    </row>
    <row r="4">
      <c r="A4" s="4" t="inlineStr">
        <is>
          <t>Weighted average interest rate (percent)</t>
        </is>
      </c>
      <c r="B4" s="9" t="n">
        <v>0.0567</v>
      </c>
      <c r="C4" s="9" t="n">
        <v>0.05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Payments and Debt Maturities (Details) - USD ($) $ in Thousands</t>
        </is>
      </c>
      <c r="B1" s="2" t="inlineStr">
        <is>
          <t>Mar. 31, 2025</t>
        </is>
      </c>
      <c r="C1" s="2" t="inlineStr">
        <is>
          <t>Dec. 31, 2024</t>
        </is>
      </c>
    </row>
    <row r="2">
      <c r="A2" s="3" t="inlineStr">
        <is>
          <t>Principal payments and debt maturities</t>
        </is>
      </c>
      <c r="B2" s="4" t="inlineStr">
        <is>
          <t xml:space="preserve"> </t>
        </is>
      </c>
      <c r="C2" s="4" t="inlineStr">
        <is>
          <t xml:space="preserve"> </t>
        </is>
      </c>
    </row>
    <row r="3">
      <c r="A3" s="4" t="inlineStr">
        <is>
          <t>2025</t>
        </is>
      </c>
      <c r="B3" s="6" t="n">
        <v>3401</v>
      </c>
      <c r="C3" s="4" t="inlineStr">
        <is>
          <t xml:space="preserve"> </t>
        </is>
      </c>
    </row>
    <row r="4">
      <c r="A4" s="4" t="inlineStr">
        <is>
          <t>2026</t>
        </is>
      </c>
      <c r="B4" s="5" t="n">
        <v>55381</v>
      </c>
      <c r="C4" s="4" t="inlineStr">
        <is>
          <t xml:space="preserve"> </t>
        </is>
      </c>
    </row>
    <row r="5">
      <c r="A5" s="4" t="inlineStr">
        <is>
          <t>2027</t>
        </is>
      </c>
      <c r="B5" s="5" t="n">
        <v>102388</v>
      </c>
      <c r="C5" s="4" t="inlineStr">
        <is>
          <t xml:space="preserve"> </t>
        </is>
      </c>
    </row>
    <row r="6">
      <c r="A6" s="4" t="inlineStr">
        <is>
          <t>2028</t>
        </is>
      </c>
      <c r="B6" s="5" t="n">
        <v>377078</v>
      </c>
      <c r="C6" s="4" t="inlineStr">
        <is>
          <t xml:space="preserve"> </t>
        </is>
      </c>
    </row>
    <row r="7">
      <c r="A7" s="4" t="inlineStr">
        <is>
          <t>2029</t>
        </is>
      </c>
      <c r="B7" s="5" t="n">
        <v>500000</v>
      </c>
      <c r="C7" s="4" t="inlineStr">
        <is>
          <t xml:space="preserve"> </t>
        </is>
      </c>
    </row>
    <row r="8">
      <c r="A8" s="4" t="inlineStr">
        <is>
          <t>Thereafter</t>
        </is>
      </c>
      <c r="B8" s="5" t="n">
        <v>400000</v>
      </c>
      <c r="C8" s="4" t="inlineStr">
        <is>
          <t xml:space="preserve"> </t>
        </is>
      </c>
    </row>
    <row r="9">
      <c r="A9" s="4" t="inlineStr">
        <is>
          <t>Total Debt</t>
        </is>
      </c>
      <c r="B9" s="5" t="n">
        <v>1438248</v>
      </c>
      <c r="C9" s="4" t="inlineStr">
        <is>
          <t xml:space="preserve"> </t>
        </is>
      </c>
    </row>
    <row r="10">
      <c r="A10" s="4" t="inlineStr">
        <is>
          <t>Revolving Credit Facility (matures in 2028)</t>
        </is>
      </c>
      <c r="B10" s="5" t="n">
        <v>0</v>
      </c>
      <c r="C10" s="4" t="inlineStr">
        <is>
          <t xml:space="preserve"> </t>
        </is>
      </c>
    </row>
    <row r="11">
      <c r="A11" s="4" t="inlineStr">
        <is>
          <t>Loan premiums, discounts and unamortized deferred financing costs, net</t>
        </is>
      </c>
      <c r="B11" s="5" t="n">
        <v>-14211</v>
      </c>
      <c r="C11" s="6" t="n">
        <v>-14575</v>
      </c>
    </row>
    <row r="12">
      <c r="A12" s="4" t="inlineStr">
        <is>
          <t>Debt, net of loan premiums, discounts and unamortized deferred financing costs</t>
        </is>
      </c>
      <c r="B12" s="6" t="n">
        <v>1424037</v>
      </c>
      <c r="C12" s="6" t="n">
        <v>1334703</v>
      </c>
    </row>
    <row r="13">
      <c r="A13" s="3" t="inlineStr">
        <is>
          <t>Weighted-  Average Interest Rate</t>
        </is>
      </c>
      <c r="B13" s="4" t="inlineStr">
        <is>
          <t xml:space="preserve"> </t>
        </is>
      </c>
      <c r="C13" s="4" t="inlineStr">
        <is>
          <t xml:space="preserve"> </t>
        </is>
      </c>
    </row>
    <row r="14">
      <c r="A14" s="4" t="inlineStr">
        <is>
          <t>2025</t>
        </is>
      </c>
      <c r="B14" s="9" t="n">
        <v>0.0484</v>
      </c>
      <c r="C14" s="4" t="inlineStr">
        <is>
          <t xml:space="preserve"> </t>
        </is>
      </c>
    </row>
    <row r="15">
      <c r="A15" s="4" t="inlineStr">
        <is>
          <t>2026</t>
        </is>
      </c>
      <c r="B15" s="9" t="n">
        <v>0.0456</v>
      </c>
      <c r="C15" s="4" t="inlineStr">
        <is>
          <t xml:space="preserve"> </t>
        </is>
      </c>
    </row>
    <row r="16">
      <c r="A16" s="4" t="inlineStr">
        <is>
          <t>2027</t>
        </is>
      </c>
      <c r="B16" s="9" t="n">
        <v>0.0464</v>
      </c>
      <c r="C16" s="4" t="inlineStr">
        <is>
          <t xml:space="preserve"> </t>
        </is>
      </c>
    </row>
    <row r="17">
      <c r="A17" s="4" t="inlineStr">
        <is>
          <t>2028</t>
        </is>
      </c>
      <c r="B17" s="9" t="n">
        <v>0.0615</v>
      </c>
      <c r="C17" s="4" t="inlineStr">
        <is>
          <t xml:space="preserve"> </t>
        </is>
      </c>
    </row>
    <row r="18">
      <c r="A18" s="4" t="inlineStr">
        <is>
          <t>2029</t>
        </is>
      </c>
      <c r="B18" s="9" t="n">
        <v>0.0488</v>
      </c>
      <c r="C18" s="4" t="inlineStr">
        <is>
          <t xml:space="preserve"> </t>
        </is>
      </c>
    </row>
    <row r="19">
      <c r="A19" s="4" t="inlineStr">
        <is>
          <t>Thereafter</t>
        </is>
      </c>
      <c r="B19" s="9" t="n">
        <v>0.0663</v>
      </c>
      <c r="C19" s="4" t="inlineStr">
        <is>
          <t xml:space="preserve"> </t>
        </is>
      </c>
    </row>
    <row r="20">
      <c r="A20" s="4" t="inlineStr">
        <is>
          <t>Total Debt</t>
        </is>
      </c>
      <c r="B20" s="9" t="n">
        <v>0.0567</v>
      </c>
      <c r="C20" s="4" t="inlineStr">
        <is>
          <t xml:space="preserve"> </t>
        </is>
      </c>
    </row>
    <row r="21">
      <c r="A21" s="4" t="inlineStr">
        <is>
          <t>Revolving Credit Facility (matures in 2028)</t>
        </is>
      </c>
      <c r="B21" s="9" t="n">
        <v>0.0622</v>
      </c>
      <c r="C21" s="4" t="inlineStr">
        <is>
          <t xml:space="preserve"> </t>
        </is>
      </c>
    </row>
    <row r="22">
      <c r="A22" s="4" t="inlineStr">
        <is>
          <t>Debt, net of loan premiums, discounts and unamortized deferred financing costs</t>
        </is>
      </c>
      <c r="B22" s="9" t="n">
        <v>0.0567</v>
      </c>
      <c r="C22" s="9" t="n">
        <v>0.05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Financial Instruments (Details) - Cash Flow Hedge - Interest Rate Swap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s</t>
        </is>
      </c>
      <c r="B3" s="6" t="n">
        <v>55000</v>
      </c>
      <c r="C3" s="6" t="n">
        <v>280000</v>
      </c>
    </row>
    <row r="4">
      <c r="A4" s="4" t="inlineStr">
        <is>
          <t>Estimated Fair Value</t>
        </is>
      </c>
      <c r="B4" s="6" t="n">
        <v>457</v>
      </c>
      <c r="C4" s="5" t="n">
        <v>966</v>
      </c>
    </row>
    <row r="5">
      <c r="A5" s="4" t="inlineStr">
        <is>
          <t>Mortgage Debt On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ixed Rate</t>
        </is>
      </c>
      <c r="B7" s="9" t="n">
        <v>0.0385</v>
      </c>
      <c r="C7" s="4" t="inlineStr">
        <is>
          <t xml:space="preserve"> </t>
        </is>
      </c>
    </row>
    <row r="8">
      <c r="A8" s="4" t="inlineStr">
        <is>
          <t>Notional Amounts</t>
        </is>
      </c>
      <c r="B8" s="6" t="n">
        <v>0</v>
      </c>
      <c r="C8" s="5" t="n">
        <v>75000</v>
      </c>
    </row>
    <row r="9">
      <c r="A9" s="4" t="inlineStr">
        <is>
          <t>Estimated Fair Value</t>
        </is>
      </c>
      <c r="B9" s="6" t="n">
        <v>0</v>
      </c>
      <c r="C9" s="5" t="n">
        <v>43</v>
      </c>
    </row>
    <row r="10">
      <c r="A10" s="4" t="inlineStr">
        <is>
          <t>Mortgage Debt Two</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Rate</t>
        </is>
      </c>
      <c r="B12" s="9" t="n">
        <v>0.0387</v>
      </c>
      <c r="C12" s="4" t="inlineStr">
        <is>
          <t xml:space="preserve"> </t>
        </is>
      </c>
    </row>
    <row r="13">
      <c r="A13" s="4" t="inlineStr">
        <is>
          <t>Notional Amounts</t>
        </is>
      </c>
      <c r="B13" s="6" t="n">
        <v>0</v>
      </c>
      <c r="C13" s="5" t="n">
        <v>50000</v>
      </c>
    </row>
    <row r="14">
      <c r="A14" s="4" t="inlineStr">
        <is>
          <t>Estimated Fair Value</t>
        </is>
      </c>
      <c r="B14" s="6" t="n">
        <v>0</v>
      </c>
      <c r="C14" s="5" t="n">
        <v>27</v>
      </c>
    </row>
    <row r="15">
      <c r="A15" s="4" t="inlineStr">
        <is>
          <t>Mortgage Debt Thre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ixed Rate</t>
        </is>
      </c>
      <c r="B17" s="9" t="n">
        <v>0.0385</v>
      </c>
      <c r="C17" s="4" t="inlineStr">
        <is>
          <t xml:space="preserve"> </t>
        </is>
      </c>
    </row>
    <row r="18">
      <c r="A18" s="4" t="inlineStr">
        <is>
          <t>Notional Amounts</t>
        </is>
      </c>
      <c r="B18" s="6" t="n">
        <v>0</v>
      </c>
      <c r="C18" s="5" t="n">
        <v>50000</v>
      </c>
    </row>
    <row r="19">
      <c r="A19" s="4" t="inlineStr">
        <is>
          <t>Estimated Fair Value</t>
        </is>
      </c>
      <c r="B19" s="6" t="n">
        <v>0</v>
      </c>
      <c r="C19" s="5" t="n">
        <v>32</v>
      </c>
    </row>
    <row r="20">
      <c r="A20" s="4" t="inlineStr">
        <is>
          <t>Mortgage Debt Fou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ixed Rate</t>
        </is>
      </c>
      <c r="B22" s="9" t="n">
        <v>0.0386</v>
      </c>
      <c r="C22" s="4" t="inlineStr">
        <is>
          <t xml:space="preserve"> </t>
        </is>
      </c>
    </row>
    <row r="23">
      <c r="A23" s="4" t="inlineStr">
        <is>
          <t>Notional Amounts</t>
        </is>
      </c>
      <c r="B23" s="6" t="n">
        <v>0</v>
      </c>
      <c r="C23" s="5" t="n">
        <v>25000</v>
      </c>
    </row>
    <row r="24">
      <c r="A24" s="4" t="inlineStr">
        <is>
          <t>Estimated Fair Value</t>
        </is>
      </c>
      <c r="B24" s="6" t="n">
        <v>0</v>
      </c>
      <c r="C24" s="5" t="n">
        <v>16</v>
      </c>
    </row>
    <row r="25">
      <c r="A25" s="4" t="inlineStr">
        <is>
          <t>Mortgage Debt Five</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ixed Rate</t>
        </is>
      </c>
      <c r="B27" s="9" t="n">
        <v>0.0385</v>
      </c>
      <c r="C27" s="4" t="inlineStr">
        <is>
          <t xml:space="preserve"> </t>
        </is>
      </c>
    </row>
    <row r="28">
      <c r="A28" s="4" t="inlineStr">
        <is>
          <t>Notional Amounts</t>
        </is>
      </c>
      <c r="B28" s="6" t="n">
        <v>0</v>
      </c>
      <c r="C28" s="5" t="n">
        <v>25000</v>
      </c>
    </row>
    <row r="29">
      <c r="A29" s="4" t="inlineStr">
        <is>
          <t>Estimated Fair Value</t>
        </is>
      </c>
      <c r="B29" s="6" t="n">
        <v>0</v>
      </c>
      <c r="C29" s="5" t="n">
        <v>16</v>
      </c>
    </row>
    <row r="30">
      <c r="A30" s="4" t="inlineStr">
        <is>
          <t>Mortgage Debt Six</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Fixed Rate</t>
        </is>
      </c>
      <c r="B32" s="9" t="n">
        <v>0.0322</v>
      </c>
      <c r="C32" s="4" t="inlineStr">
        <is>
          <t xml:space="preserve"> </t>
        </is>
      </c>
    </row>
    <row r="33">
      <c r="A33" s="4" t="inlineStr">
        <is>
          <t>Notional Amounts</t>
        </is>
      </c>
      <c r="B33" s="6" t="n">
        <v>55000</v>
      </c>
      <c r="C33" s="5" t="n">
        <v>55000</v>
      </c>
    </row>
    <row r="34">
      <c r="A34" s="4" t="inlineStr">
        <is>
          <t>Estimated Fair Value</t>
        </is>
      </c>
      <c r="B34" s="6" t="n">
        <v>457</v>
      </c>
      <c r="C34" s="6" t="n">
        <v>8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45" customWidth="1" min="6" max="6"/>
    <col width="51" customWidth="1" min="7" max="7"/>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Accumulated other comprehensive income</t>
        </is>
      </c>
      <c r="F1" s="2" t="inlineStr">
        <is>
          <t>Distributions in excess of retained earnings</t>
        </is>
      </c>
      <c r="G1" s="2" t="inlineStr">
        <is>
          <t>Non-controlling interests of Operating Partnership</t>
        </is>
      </c>
    </row>
    <row r="2">
      <c r="A2" s="4" t="inlineStr">
        <is>
          <t>Beginning balance (in shares) at Dec. 31, 2023</t>
        </is>
      </c>
      <c r="B2" s="4" t="inlineStr">
        <is>
          <t xml:space="preserve"> </t>
        </is>
      </c>
      <c r="C2" s="5" t="n">
        <v>102372589</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317497</v>
      </c>
      <c r="C3" s="6" t="n">
        <v>1024</v>
      </c>
      <c r="D3" s="6" t="n">
        <v>1934775</v>
      </c>
      <c r="E3" s="6" t="n">
        <v>2439</v>
      </c>
      <c r="F3" s="6" t="n">
        <v>-647246</v>
      </c>
      <c r="G3" s="6" t="n">
        <v>265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8967</v>
      </c>
      <c r="C5" s="4" t="inlineStr">
        <is>
          <t xml:space="preserve"> </t>
        </is>
      </c>
      <c r="D5" s="4" t="inlineStr">
        <is>
          <t xml:space="preserve"> </t>
        </is>
      </c>
      <c r="E5" s="4" t="inlineStr">
        <is>
          <t xml:space="preserve"> </t>
        </is>
      </c>
      <c r="F5" s="5" t="n">
        <v>8534</v>
      </c>
      <c r="G5" s="5" t="n">
        <v>433</v>
      </c>
    </row>
    <row r="6">
      <c r="A6" s="4" t="inlineStr">
        <is>
          <t>Repurchase of common shares, net (in shares)</t>
        </is>
      </c>
      <c r="B6" s="5" t="n">
        <v>-468107</v>
      </c>
      <c r="C6" s="5" t="n">
        <v>-468107</v>
      </c>
      <c r="D6" s="4" t="inlineStr">
        <is>
          <t xml:space="preserve"> </t>
        </is>
      </c>
      <c r="E6" s="4" t="inlineStr">
        <is>
          <t xml:space="preserve"> </t>
        </is>
      </c>
      <c r="F6" s="4" t="inlineStr">
        <is>
          <t xml:space="preserve"> </t>
        </is>
      </c>
      <c r="G6" s="4" t="inlineStr">
        <is>
          <t xml:space="preserve"> </t>
        </is>
      </c>
    </row>
    <row r="7">
      <c r="A7" s="4" t="inlineStr">
        <is>
          <t>Repurchase of common shares, net</t>
        </is>
      </c>
      <c r="B7" s="6" t="n">
        <v>-6324</v>
      </c>
      <c r="C7" s="6" t="n">
        <v>-5</v>
      </c>
      <c r="D7" s="5" t="n">
        <v>-6319</v>
      </c>
      <c r="E7" s="4" t="inlineStr">
        <is>
          <t xml:space="preserve"> </t>
        </is>
      </c>
      <c r="F7" s="4" t="inlineStr">
        <is>
          <t xml:space="preserve"> </t>
        </is>
      </c>
      <c r="G7" s="4" t="inlineStr">
        <is>
          <t xml:space="preserve"> </t>
        </is>
      </c>
    </row>
    <row r="8">
      <c r="A8" s="4" t="inlineStr">
        <is>
          <t>Dividends, common share / units</t>
        </is>
      </c>
      <c r="B8" s="5" t="n">
        <v>-12260</v>
      </c>
      <c r="C8" s="4" t="inlineStr">
        <is>
          <t xml:space="preserve"> </t>
        </is>
      </c>
      <c r="D8" s="4" t="inlineStr">
        <is>
          <t xml:space="preserve"> </t>
        </is>
      </c>
      <c r="E8" s="4" t="inlineStr">
        <is>
          <t xml:space="preserve"> </t>
        </is>
      </c>
      <c r="F8" s="5" t="n">
        <v>-11990</v>
      </c>
      <c r="G8" s="5" t="n">
        <v>-270</v>
      </c>
    </row>
    <row r="9">
      <c r="A9" s="4" t="inlineStr">
        <is>
          <t>Share-based compensation (in shares)</t>
        </is>
      </c>
      <c r="B9" s="4" t="inlineStr">
        <is>
          <t xml:space="preserve"> </t>
        </is>
      </c>
      <c r="C9" s="5" t="n">
        <v>80837</v>
      </c>
      <c r="D9" s="4" t="inlineStr">
        <is>
          <t xml:space="preserve"> </t>
        </is>
      </c>
      <c r="E9" s="4" t="inlineStr">
        <is>
          <t xml:space="preserve"> </t>
        </is>
      </c>
      <c r="F9" s="4" t="inlineStr">
        <is>
          <t xml:space="preserve"> </t>
        </is>
      </c>
      <c r="G9" s="4" t="inlineStr">
        <is>
          <t xml:space="preserve"> </t>
        </is>
      </c>
    </row>
    <row r="10">
      <c r="A10" s="4" t="inlineStr">
        <is>
          <t>Share-based compensation</t>
        </is>
      </c>
      <c r="B10" s="5" t="n">
        <v>4021</v>
      </c>
      <c r="C10" s="6" t="n">
        <v>1</v>
      </c>
      <c r="D10" s="5" t="n">
        <v>545</v>
      </c>
      <c r="E10" s="4" t="inlineStr">
        <is>
          <t xml:space="preserve"> </t>
        </is>
      </c>
      <c r="F10" s="4" t="inlineStr">
        <is>
          <t xml:space="preserve"> </t>
        </is>
      </c>
      <c r="G10" s="5" t="n">
        <v>3475</v>
      </c>
    </row>
    <row r="11">
      <c r="A11" s="4" t="inlineStr">
        <is>
          <t>Shares redeemed to satisfy tax withholding on vested share based compensation (in shares)</t>
        </is>
      </c>
      <c r="B11" s="4" t="inlineStr">
        <is>
          <t xml:space="preserve"> </t>
        </is>
      </c>
      <c r="C11" s="5" t="n">
        <v>-21642</v>
      </c>
      <c r="D11" s="4" t="inlineStr">
        <is>
          <t xml:space="preserve"> </t>
        </is>
      </c>
      <c r="E11" s="4" t="inlineStr">
        <is>
          <t xml:space="preserve"> </t>
        </is>
      </c>
      <c r="F11" s="4" t="inlineStr">
        <is>
          <t xml:space="preserve"> </t>
        </is>
      </c>
      <c r="G11" s="4" t="inlineStr">
        <is>
          <t xml:space="preserve"> </t>
        </is>
      </c>
    </row>
    <row r="12">
      <c r="A12" s="4" t="inlineStr">
        <is>
          <t>Shares redeemed to satisfy tax withholding on vested share-based compensation</t>
        </is>
      </c>
      <c r="B12" s="5" t="n">
        <v>-334</v>
      </c>
      <c r="C12" s="4" t="inlineStr">
        <is>
          <t xml:space="preserve"> </t>
        </is>
      </c>
      <c r="D12" s="5" t="n">
        <v>-334</v>
      </c>
      <c r="E12" s="4" t="inlineStr">
        <is>
          <t xml:space="preserve"> </t>
        </is>
      </c>
      <c r="F12" s="4" t="inlineStr">
        <is>
          <t xml:space="preserve"> </t>
        </is>
      </c>
      <c r="G12" s="4" t="inlineStr">
        <is>
          <t xml:space="preserve"> </t>
        </is>
      </c>
    </row>
    <row r="13">
      <c r="A13" s="4" t="inlineStr">
        <is>
          <t>Redemption of Operating Partnership Units (in shares)</t>
        </is>
      </c>
      <c r="B13" s="4" t="inlineStr">
        <is>
          <t xml:space="preserve"> </t>
        </is>
      </c>
      <c r="C13" s="5" t="n">
        <v>42826</v>
      </c>
      <c r="D13" s="4" t="inlineStr">
        <is>
          <t xml:space="preserve"> </t>
        </is>
      </c>
      <c r="E13" s="4" t="inlineStr">
        <is>
          <t xml:space="preserve"> </t>
        </is>
      </c>
      <c r="F13" s="4" t="inlineStr">
        <is>
          <t xml:space="preserve"> </t>
        </is>
      </c>
      <c r="G13" s="4" t="inlineStr">
        <is>
          <t xml:space="preserve"> </t>
        </is>
      </c>
    </row>
    <row r="14">
      <c r="A14" s="4" t="inlineStr">
        <is>
          <t>Redemption of Operating Partnership Units</t>
        </is>
      </c>
      <c r="B14" s="5" t="n">
        <v>-655</v>
      </c>
      <c r="C14" s="4" t="inlineStr">
        <is>
          <t xml:space="preserve"> </t>
        </is>
      </c>
      <c r="D14" s="4" t="inlineStr">
        <is>
          <t xml:space="preserve"> </t>
        </is>
      </c>
      <c r="E14" s="4" t="inlineStr">
        <is>
          <t xml:space="preserve"> </t>
        </is>
      </c>
      <c r="F14" s="4" t="inlineStr">
        <is>
          <t xml:space="preserve"> </t>
        </is>
      </c>
      <c r="G14" s="5" t="n">
        <v>-655</v>
      </c>
    </row>
    <row r="15">
      <c r="A15" s="4" t="inlineStr">
        <is>
          <t>Unrealized gain (loss) on interest rate derivative instruments</t>
        </is>
      </c>
      <c r="B15" s="5" t="n">
        <v>2259</v>
      </c>
      <c r="C15" s="4" t="inlineStr">
        <is>
          <t xml:space="preserve"> </t>
        </is>
      </c>
      <c r="D15" s="4" t="inlineStr">
        <is>
          <t xml:space="preserve"> </t>
        </is>
      </c>
      <c r="E15" s="5" t="n">
        <v>2120</v>
      </c>
      <c r="F15" s="4" t="inlineStr">
        <is>
          <t xml:space="preserve"> </t>
        </is>
      </c>
      <c r="G15" s="5" t="n">
        <v>139</v>
      </c>
    </row>
    <row r="16">
      <c r="A16" s="4" t="inlineStr">
        <is>
          <t>Reclassification adjustment for amounts recognized in net income</t>
        </is>
      </c>
      <c r="B16" s="5" t="n">
        <v>-1132</v>
      </c>
      <c r="C16" s="4" t="inlineStr">
        <is>
          <t xml:space="preserve"> </t>
        </is>
      </c>
      <c r="D16" s="4" t="inlineStr">
        <is>
          <t xml:space="preserve"> </t>
        </is>
      </c>
      <c r="E16" s="5" t="n">
        <v>-1078</v>
      </c>
      <c r="F16" s="4" t="inlineStr">
        <is>
          <t xml:space="preserve"> </t>
        </is>
      </c>
      <c r="G16" s="5" t="n">
        <v>-54</v>
      </c>
    </row>
    <row r="17">
      <c r="A17" s="4" t="inlineStr">
        <is>
          <t>Ending balance (in shares) at Mar. 31, 2024</t>
        </is>
      </c>
      <c r="B17" s="4" t="inlineStr">
        <is>
          <t xml:space="preserve"> </t>
        </is>
      </c>
      <c r="C17" s="5" t="n">
        <v>101963677</v>
      </c>
      <c r="D17" s="4" t="inlineStr">
        <is>
          <t xml:space="preserve"> </t>
        </is>
      </c>
      <c r="E17" s="4" t="inlineStr">
        <is>
          <t xml:space="preserve"> </t>
        </is>
      </c>
      <c r="F17" s="4" t="inlineStr">
        <is>
          <t xml:space="preserve"> </t>
        </is>
      </c>
      <c r="G17" s="4" t="inlineStr">
        <is>
          <t xml:space="preserve"> </t>
        </is>
      </c>
    </row>
    <row r="18">
      <c r="A18" s="4" t="inlineStr">
        <is>
          <t>Ending balance at Mar. 31, 2024</t>
        </is>
      </c>
      <c r="B18" s="6" t="n">
        <v>1312039</v>
      </c>
      <c r="C18" s="6" t="n">
        <v>1020</v>
      </c>
      <c r="D18" s="5" t="n">
        <v>1928667</v>
      </c>
      <c r="E18" s="5" t="n">
        <v>3481</v>
      </c>
      <c r="F18" s="5" t="n">
        <v>-650702</v>
      </c>
      <c r="G18" s="5" t="n">
        <v>29573</v>
      </c>
    </row>
    <row r="19">
      <c r="A19" s="4" t="inlineStr">
        <is>
          <t>Beginning balance (in shares) at Dec. 31, 2024</t>
        </is>
      </c>
      <c r="B19" s="5" t="n">
        <v>101310135</v>
      </c>
      <c r="C19" s="5" t="n">
        <v>101310135</v>
      </c>
      <c r="D19" s="4" t="inlineStr">
        <is>
          <t xml:space="preserve"> </t>
        </is>
      </c>
      <c r="E19" s="4" t="inlineStr">
        <is>
          <t xml:space="preserve"> </t>
        </is>
      </c>
      <c r="F19" s="4" t="inlineStr">
        <is>
          <t xml:space="preserve"> </t>
        </is>
      </c>
      <c r="G19" s="4" t="inlineStr">
        <is>
          <t xml:space="preserve"> </t>
        </is>
      </c>
    </row>
    <row r="20">
      <c r="A20" s="4" t="inlineStr">
        <is>
          <t>Beginning balance at Dec. 31, 2024</t>
        </is>
      </c>
      <c r="B20" s="6" t="n">
        <v>1280333</v>
      </c>
      <c r="C20" s="6" t="n">
        <v>1013</v>
      </c>
      <c r="D20" s="5" t="n">
        <v>1921006</v>
      </c>
      <c r="E20" s="5" t="n">
        <v>925</v>
      </c>
      <c r="F20" s="5" t="n">
        <v>-679841</v>
      </c>
      <c r="G20" s="5" t="n">
        <v>3723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16507</v>
      </c>
      <c r="C22" s="4" t="inlineStr">
        <is>
          <t xml:space="preserve"> </t>
        </is>
      </c>
      <c r="D22" s="4" t="inlineStr">
        <is>
          <t xml:space="preserve"> </t>
        </is>
      </c>
      <c r="E22" s="4" t="inlineStr">
        <is>
          <t xml:space="preserve"> </t>
        </is>
      </c>
      <c r="F22" s="5" t="n">
        <v>15585</v>
      </c>
      <c r="G22" s="5" t="n">
        <v>922</v>
      </c>
    </row>
    <row r="23">
      <c r="A23" s="4" t="inlineStr">
        <is>
          <t>Repurchase of common shares, net (in shares)</t>
        </is>
      </c>
      <c r="B23" s="5" t="n">
        <v>-2733149</v>
      </c>
      <c r="C23" s="5" t="n">
        <v>-2733149</v>
      </c>
      <c r="D23" s="4" t="inlineStr">
        <is>
          <t xml:space="preserve"> </t>
        </is>
      </c>
      <c r="E23" s="4" t="inlineStr">
        <is>
          <t xml:space="preserve"> </t>
        </is>
      </c>
      <c r="F23" s="4" t="inlineStr">
        <is>
          <t xml:space="preserve"> </t>
        </is>
      </c>
      <c r="G23" s="4" t="inlineStr">
        <is>
          <t xml:space="preserve"> </t>
        </is>
      </c>
    </row>
    <row r="24">
      <c r="A24" s="4" t="inlineStr">
        <is>
          <t>Repurchase of common shares, net</t>
        </is>
      </c>
      <c r="B24" s="6" t="n">
        <v>-35785</v>
      </c>
      <c r="C24" s="6" t="n">
        <v>-27</v>
      </c>
      <c r="D24" s="5" t="n">
        <v>-35758</v>
      </c>
      <c r="E24" s="4" t="inlineStr">
        <is>
          <t xml:space="preserve"> </t>
        </is>
      </c>
      <c r="F24" s="4" t="inlineStr">
        <is>
          <t xml:space="preserve"> </t>
        </is>
      </c>
      <c r="G24" s="4" t="inlineStr">
        <is>
          <t xml:space="preserve"> </t>
        </is>
      </c>
    </row>
    <row r="25">
      <c r="A25" s="4" t="inlineStr">
        <is>
          <t>Dividends, common share / units</t>
        </is>
      </c>
      <c r="B25" s="5" t="n">
        <v>-14257</v>
      </c>
      <c r="C25" s="4" t="inlineStr">
        <is>
          <t xml:space="preserve"> </t>
        </is>
      </c>
      <c r="D25" s="4" t="inlineStr">
        <is>
          <t xml:space="preserve"> </t>
        </is>
      </c>
      <c r="E25" s="4" t="inlineStr">
        <is>
          <t xml:space="preserve"> </t>
        </is>
      </c>
      <c r="F25" s="5" t="n">
        <v>-13897</v>
      </c>
      <c r="G25" s="5" t="n">
        <v>-360</v>
      </c>
    </row>
    <row r="26">
      <c r="A26" s="4" t="inlineStr">
        <is>
          <t>Share-based compensation (in shares)</t>
        </is>
      </c>
      <c r="B26" s="4" t="inlineStr">
        <is>
          <t xml:space="preserve"> </t>
        </is>
      </c>
      <c r="C26" s="5" t="n">
        <v>114599</v>
      </c>
      <c r="D26" s="4" t="inlineStr">
        <is>
          <t xml:space="preserve"> </t>
        </is>
      </c>
      <c r="E26" s="4" t="inlineStr">
        <is>
          <t xml:space="preserve"> </t>
        </is>
      </c>
      <c r="F26" s="4" t="inlineStr">
        <is>
          <t xml:space="preserve"> </t>
        </is>
      </c>
      <c r="G26" s="4" t="inlineStr">
        <is>
          <t xml:space="preserve"> </t>
        </is>
      </c>
    </row>
    <row r="27">
      <c r="A27" s="4" t="inlineStr">
        <is>
          <t>Share-based compensation</t>
        </is>
      </c>
      <c r="B27" s="5" t="n">
        <v>2767</v>
      </c>
      <c r="C27" s="6" t="n">
        <v>1</v>
      </c>
      <c r="D27" s="5" t="n">
        <v>646</v>
      </c>
      <c r="E27" s="4" t="inlineStr">
        <is>
          <t xml:space="preserve"> </t>
        </is>
      </c>
      <c r="F27" s="4" t="inlineStr">
        <is>
          <t xml:space="preserve"> </t>
        </is>
      </c>
      <c r="G27" s="5" t="n">
        <v>2120</v>
      </c>
    </row>
    <row r="28">
      <c r="A28" s="4" t="inlineStr">
        <is>
          <t>Shares redeemed to satisfy tax withholding on vested share based compensation (in shares)</t>
        </is>
      </c>
      <c r="B28" s="4" t="inlineStr">
        <is>
          <t xml:space="preserve"> </t>
        </is>
      </c>
      <c r="C28" s="5" t="n">
        <v>-31275</v>
      </c>
      <c r="D28" s="4" t="inlineStr">
        <is>
          <t xml:space="preserve"> </t>
        </is>
      </c>
      <c r="E28" s="4" t="inlineStr">
        <is>
          <t xml:space="preserve"> </t>
        </is>
      </c>
      <c r="F28" s="4" t="inlineStr">
        <is>
          <t xml:space="preserve"> </t>
        </is>
      </c>
      <c r="G28" s="4" t="inlineStr">
        <is>
          <t xml:space="preserve"> </t>
        </is>
      </c>
    </row>
    <row r="29">
      <c r="A29" s="4" t="inlineStr">
        <is>
          <t>Shares redeemed to satisfy tax withholding on vested share-based compensation</t>
        </is>
      </c>
      <c r="B29" s="5" t="n">
        <v>-419</v>
      </c>
      <c r="C29" s="4" t="inlineStr">
        <is>
          <t xml:space="preserve"> </t>
        </is>
      </c>
      <c r="D29" s="5" t="n">
        <v>-419</v>
      </c>
      <c r="E29" s="4" t="inlineStr">
        <is>
          <t xml:space="preserve"> </t>
        </is>
      </c>
      <c r="F29" s="4" t="inlineStr">
        <is>
          <t xml:space="preserve"> </t>
        </is>
      </c>
      <c r="G29" s="4" t="inlineStr">
        <is>
          <t xml:space="preserve"> </t>
        </is>
      </c>
    </row>
    <row r="30">
      <c r="A30" s="4" t="inlineStr">
        <is>
          <t>Redemption of Operating Partnership Units (in shares)</t>
        </is>
      </c>
      <c r="B30" s="4" t="inlineStr">
        <is>
          <t xml:space="preserve"> </t>
        </is>
      </c>
      <c r="C30" s="5" t="n">
        <v>42826</v>
      </c>
      <c r="D30" s="4" t="inlineStr">
        <is>
          <t xml:space="preserve"> </t>
        </is>
      </c>
      <c r="E30" s="4" t="inlineStr">
        <is>
          <t xml:space="preserve"> </t>
        </is>
      </c>
      <c r="F30" s="4" t="inlineStr">
        <is>
          <t xml:space="preserve"> </t>
        </is>
      </c>
      <c r="G30" s="4" t="inlineStr">
        <is>
          <t xml:space="preserve"> </t>
        </is>
      </c>
    </row>
    <row r="31">
      <c r="A31" s="4" t="inlineStr">
        <is>
          <t>Redemption of Operating Partnership Units</t>
        </is>
      </c>
      <c r="B31" s="5" t="n">
        <v>-342</v>
      </c>
      <c r="C31" s="4" t="inlineStr">
        <is>
          <t xml:space="preserve"> </t>
        </is>
      </c>
      <c r="D31" s="5" t="n">
        <v>632</v>
      </c>
      <c r="E31" s="4" t="inlineStr">
        <is>
          <t xml:space="preserve"> </t>
        </is>
      </c>
      <c r="F31" s="4" t="inlineStr">
        <is>
          <t xml:space="preserve"> </t>
        </is>
      </c>
      <c r="G31" s="5" t="n">
        <v>-974</v>
      </c>
    </row>
    <row r="32">
      <c r="A32" s="4" t="inlineStr">
        <is>
          <t>Unrealized gain (loss) on interest rate derivative instruments</t>
        </is>
      </c>
      <c r="B32" s="5" t="n">
        <v>-224</v>
      </c>
      <c r="C32" s="4" t="inlineStr">
        <is>
          <t xml:space="preserve"> </t>
        </is>
      </c>
      <c r="D32" s="4" t="inlineStr">
        <is>
          <t xml:space="preserve"> </t>
        </is>
      </c>
      <c r="E32" s="5" t="n">
        <v>-224</v>
      </c>
      <c r="F32" s="4" t="inlineStr">
        <is>
          <t xml:space="preserve"> </t>
        </is>
      </c>
      <c r="G32" s="5" t="n">
        <v>0</v>
      </c>
    </row>
    <row r="33">
      <c r="A33" s="4" t="inlineStr">
        <is>
          <t>Reclassification adjustment for amounts recognized in net income</t>
        </is>
      </c>
      <c r="B33" s="6" t="n">
        <v>-285</v>
      </c>
      <c r="C33" s="4" t="inlineStr">
        <is>
          <t xml:space="preserve"> </t>
        </is>
      </c>
      <c r="D33" s="4" t="inlineStr">
        <is>
          <t xml:space="preserve"> </t>
        </is>
      </c>
      <c r="E33" s="5" t="n">
        <v>-269</v>
      </c>
      <c r="F33" s="4" t="inlineStr">
        <is>
          <t xml:space="preserve"> </t>
        </is>
      </c>
      <c r="G33" s="5" t="n">
        <v>-16</v>
      </c>
    </row>
    <row r="34">
      <c r="A34" s="4" t="inlineStr">
        <is>
          <t>Ending balance (in shares) at Mar. 31, 2025</t>
        </is>
      </c>
      <c r="B34" s="5" t="n">
        <v>98703136</v>
      </c>
      <c r="C34" s="5" t="n">
        <v>98703136</v>
      </c>
      <c r="D34" s="4" t="inlineStr">
        <is>
          <t xml:space="preserve"> </t>
        </is>
      </c>
      <c r="E34" s="4" t="inlineStr">
        <is>
          <t xml:space="preserve"> </t>
        </is>
      </c>
      <c r="F34" s="4" t="inlineStr">
        <is>
          <t xml:space="preserve"> </t>
        </is>
      </c>
      <c r="G34" s="4" t="inlineStr">
        <is>
          <t xml:space="preserve"> </t>
        </is>
      </c>
    </row>
    <row r="35">
      <c r="A35" s="4" t="inlineStr">
        <is>
          <t>Ending balance at Mar. 31, 2025</t>
        </is>
      </c>
      <c r="B35" s="6" t="n">
        <v>1248295</v>
      </c>
      <c r="C35" s="6" t="n">
        <v>987</v>
      </c>
      <c r="D35" s="6" t="n">
        <v>1886107</v>
      </c>
      <c r="E35" s="6" t="n">
        <v>432</v>
      </c>
      <c r="F35" s="6" t="n">
        <v>-678153</v>
      </c>
      <c r="G35" s="6" t="n">
        <v>389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Recognized Gain (Loss) on Cash Flow Hedge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Gain (loss) recognized in other comprehensive income</t>
        </is>
      </c>
      <c r="B4" s="6" t="n">
        <v>-224</v>
      </c>
      <c r="C4" s="6" t="n">
        <v>2259</v>
      </c>
    </row>
    <row r="5">
      <c r="A5" s="4" t="inlineStr">
        <is>
          <t>Gain reclassified from accumulated other comprehensive income to net income</t>
        </is>
      </c>
      <c r="B5" s="5" t="n">
        <v>-285</v>
      </c>
      <c r="C5" s="5" t="n">
        <v>-1132</v>
      </c>
    </row>
    <row r="6">
      <c r="A6" s="4" t="inlineStr">
        <is>
          <t>Interest expense</t>
        </is>
      </c>
      <c r="B6" s="6" t="n">
        <v>21051</v>
      </c>
      <c r="C6" s="6" t="n">
        <v>2035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in Millions</t>
        </is>
      </c>
      <c r="B1" s="2" t="inlineStr">
        <is>
          <t>Mar. 31, 2025 USD ($)</t>
        </is>
      </c>
    </row>
    <row r="2">
      <c r="A2" s="3" t="inlineStr">
        <is>
          <t>Derivative Instruments and Hedging Activities Disclosure [Abstract]</t>
        </is>
      </c>
      <c r="B2" s="4" t="inlineStr">
        <is>
          <t xml:space="preserve"> </t>
        </is>
      </c>
    </row>
    <row r="3">
      <c r="A3" s="4" t="inlineStr">
        <is>
          <t>Expected reclassification from accumulated OCI to interest expense in next twelve months</t>
        </is>
      </c>
      <c r="B3" s="8" t="n">
        <v>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Interest Rate Swaps - Recurring - USD ($) $ in Thousands</t>
        </is>
      </c>
      <c r="B1" s="2" t="inlineStr">
        <is>
          <t>Mar. 31, 2025</t>
        </is>
      </c>
      <c r="C1" s="2" t="inlineStr">
        <is>
          <t>Dec. 31, 2024</t>
        </is>
      </c>
    </row>
    <row r="2">
      <c r="A2" s="4" t="inlineStr">
        <is>
          <t>Observable Inputs (Level 2)</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Interest rate swaps</t>
        </is>
      </c>
      <c r="B4" s="6" t="n">
        <v>457</v>
      </c>
      <c r="C4" s="6" t="n">
        <v>966</v>
      </c>
    </row>
    <row r="5">
      <c r="A5" s="4" t="inlineStr">
        <is>
          <t>Significant Unobservable Inputs (Level 3)</t>
        </is>
      </c>
      <c r="B5" s="4" t="inlineStr">
        <is>
          <t xml:space="preserve"> </t>
        </is>
      </c>
      <c r="C5" s="4" t="inlineStr">
        <is>
          <t xml:space="preserve"> </t>
        </is>
      </c>
    </row>
    <row r="6">
      <c r="A6" s="3" t="inlineStr">
        <is>
          <t>Other assets</t>
        </is>
      </c>
      <c r="B6" s="4" t="inlineStr">
        <is>
          <t xml:space="preserve"> </t>
        </is>
      </c>
      <c r="C6" s="4" t="inlineStr">
        <is>
          <t xml:space="preserve"> </t>
        </is>
      </c>
    </row>
    <row r="7">
      <c r="A7" s="4" t="inlineStr">
        <is>
          <t>Interest rate swaps</t>
        </is>
      </c>
      <c r="B7" s="6" t="n">
        <v>0</v>
      </c>
      <c r="C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Presented at Carrying Value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Mortgage and Term Loans</t>
        </is>
      </c>
      <c r="B4" s="6" t="n">
        <v>538248</v>
      </c>
      <c r="C4" s="6" t="n">
        <v>439278</v>
      </c>
    </row>
    <row r="5">
      <c r="A5" s="4" t="inlineStr">
        <is>
          <t>Senior Notes</t>
        </is>
      </c>
      <c r="B5" s="5" t="n">
        <v>900000</v>
      </c>
      <c r="C5" s="5" t="n">
        <v>900000</v>
      </c>
    </row>
    <row r="6">
      <c r="A6" s="4" t="inlineStr">
        <is>
          <t>Total</t>
        </is>
      </c>
      <c r="B6" s="5" t="n">
        <v>1438248</v>
      </c>
      <c r="C6" s="5" t="n">
        <v>1349278</v>
      </c>
    </row>
    <row r="7">
      <c r="A7" s="4" t="inlineStr">
        <is>
          <t>Carrying Value | Revolving Credit Fac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Revolving Credit Facility</t>
        </is>
      </c>
      <c r="B9" s="5" t="n">
        <v>0</v>
      </c>
      <c r="C9" s="5" t="n">
        <v>10000</v>
      </c>
    </row>
    <row r="10">
      <c r="A10" s="4" t="inlineStr">
        <is>
          <t>Estimated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Mortgage and Term Loans</t>
        </is>
      </c>
      <c r="B12" s="5" t="n">
        <v>524704</v>
      </c>
      <c r="C12" s="5" t="n">
        <v>425429</v>
      </c>
    </row>
    <row r="13">
      <c r="A13" s="4" t="inlineStr">
        <is>
          <t>Senior Notes</t>
        </is>
      </c>
      <c r="B13" s="5" t="n">
        <v>881525</v>
      </c>
      <c r="C13" s="5" t="n">
        <v>879806</v>
      </c>
    </row>
    <row r="14">
      <c r="A14" s="4" t="inlineStr">
        <is>
          <t>Total</t>
        </is>
      </c>
      <c r="B14" s="5" t="n">
        <v>1406229</v>
      </c>
      <c r="C14" s="5" t="n">
        <v>1314837</v>
      </c>
    </row>
    <row r="15">
      <c r="A15" s="4" t="inlineStr">
        <is>
          <t>Estimated Fair Value | Revolving Credit Facility</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Revolving Credit Facility</t>
        </is>
      </c>
      <c r="B17" s="6" t="n">
        <v>0</v>
      </c>
      <c r="C17" s="6" t="n">
        <v>96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Narrative (Details)</t>
        </is>
      </c>
      <c r="B1" s="2" t="inlineStr">
        <is>
          <t>Mar. 31, 2025</t>
        </is>
      </c>
      <c r="C1" s="2" t="inlineStr">
        <is>
          <t>Dec. 31, 2024</t>
        </is>
      </c>
    </row>
    <row r="2">
      <c r="A2" s="4" t="inlineStr">
        <is>
          <t>Level 2 | Measurement Input,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eighted average effective interest rate (percent)</t>
        </is>
      </c>
      <c r="B4" s="11" t="n">
        <v>0.0596</v>
      </c>
      <c r="C4" s="11" t="n">
        <v>0.06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Estimated federal and state combined effective rate (percent)</t>
        </is>
      </c>
      <c r="B4" s="9" t="n">
        <v>0.1773</v>
      </c>
      <c r="C4" s="9" t="n">
        <v>0.099</v>
      </c>
    </row>
    <row r="5">
      <c r="A5" s="4" t="inlineStr">
        <is>
          <t>Income tax expense (benefit)</t>
        </is>
      </c>
      <c r="B5" s="6" t="n">
        <v>870</v>
      </c>
      <c r="C5" s="6" t="n">
        <v>728</v>
      </c>
    </row>
    <row r="6">
      <c r="A6" s="4" t="inlineStr">
        <is>
          <t>State and Local Jurisdictio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crease in valuation allowance</t>
        </is>
      </c>
      <c r="B8" s="6" t="n">
        <v>5300</v>
      </c>
      <c r="C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Common Stock (Details) - USD ($) $ / shares in Units,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Aggregate offering price of common stock authorized under ATM agreement</t>
        </is>
      </c>
      <c r="B4" s="6" t="n">
        <v>200000</v>
      </c>
      <c r="C4" s="4" t="inlineStr">
        <is>
          <t xml:space="preserve"> </t>
        </is>
      </c>
      <c r="D4" s="4" t="inlineStr">
        <is>
          <t xml:space="preserve"> </t>
        </is>
      </c>
    </row>
    <row r="5">
      <c r="A5" s="4" t="inlineStr">
        <is>
          <t>Number of shares sold (in shares)</t>
        </is>
      </c>
      <c r="B5" s="5" t="n">
        <v>0</v>
      </c>
      <c r="C5" s="5" t="n">
        <v>0</v>
      </c>
      <c r="D5" s="4" t="inlineStr">
        <is>
          <t xml:space="preserve"> </t>
        </is>
      </c>
    </row>
    <row r="6">
      <c r="A6" s="4" t="inlineStr">
        <is>
          <t>Aggregate offering price of common stock currently available under ATM agreements</t>
        </is>
      </c>
      <c r="B6" s="6" t="n">
        <v>200000</v>
      </c>
      <c r="C6" s="4" t="inlineStr">
        <is>
          <t xml:space="preserve"> </t>
        </is>
      </c>
      <c r="D6" s="4" t="inlineStr">
        <is>
          <t xml:space="preserve"> </t>
        </is>
      </c>
    </row>
    <row r="7">
      <c r="A7" s="4" t="inlineStr">
        <is>
          <t>Shares repurchased (in shares)</t>
        </is>
      </c>
      <c r="B7" s="5" t="n">
        <v>2733149</v>
      </c>
      <c r="C7" s="5" t="n">
        <v>468107</v>
      </c>
      <c r="D7" s="4" t="inlineStr">
        <is>
          <t xml:space="preserve"> </t>
        </is>
      </c>
    </row>
    <row r="8">
      <c r="A8" s="4" t="inlineStr">
        <is>
          <t>Shares repurchased, weighted average price (in dollars per share)</t>
        </is>
      </c>
      <c r="B8" s="7" t="n">
        <v>13.09</v>
      </c>
      <c r="C8" s="7" t="n">
        <v>13.51</v>
      </c>
      <c r="D8" s="4" t="inlineStr">
        <is>
          <t xml:space="preserve"> </t>
        </is>
      </c>
    </row>
    <row r="9">
      <c r="A9" s="4" t="inlineStr">
        <is>
          <t>Repurchase of common shares</t>
        </is>
      </c>
      <c r="B9" s="6" t="n">
        <v>35785</v>
      </c>
      <c r="C9" s="6" t="n">
        <v>6324</v>
      </c>
      <c r="D9" s="4" t="inlineStr">
        <is>
          <t xml:space="preserve"> </t>
        </is>
      </c>
    </row>
    <row r="10">
      <c r="A10" s="4" t="inlineStr">
        <is>
          <t>Repurchase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purchase of common shares</t>
        </is>
      </c>
      <c r="B12" s="5" t="n">
        <v>35800</v>
      </c>
      <c r="C12" s="6" t="n">
        <v>6300</v>
      </c>
      <c r="D12" s="4" t="inlineStr">
        <is>
          <t xml:space="preserve"> </t>
        </is>
      </c>
    </row>
    <row r="13">
      <c r="A13" s="4" t="inlineStr">
        <is>
          <t>Remaining share repurchase authorization</t>
        </is>
      </c>
      <c r="B13" s="5" t="n">
        <v>82100</v>
      </c>
      <c r="C13" s="4" t="inlineStr">
        <is>
          <t xml:space="preserve"> </t>
        </is>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Offering costs</t>
        </is>
      </c>
      <c r="B16" s="6" t="n">
        <v>500</v>
      </c>
      <c r="C16" s="4" t="inlineStr">
        <is>
          <t xml:space="preserve"> </t>
        </is>
      </c>
      <c r="D16" s="6" t="n">
        <v>4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holders' Equity - Distributions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vidends, common shares / units (in dollars per share)</t>
        </is>
      </c>
      <c r="B4" s="7" t="n">
        <v>0.14</v>
      </c>
      <c r="C4" s="7" t="n">
        <v>0.1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on-controlling Interest of Common Units in Operating Partnership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Common limited partnership units redeemed for cash (in shares)</t>
        </is>
      </c>
      <c r="B4" s="5" t="n">
        <v>23061</v>
      </c>
      <c r="C4" s="4" t="inlineStr">
        <is>
          <t xml:space="preserve"> </t>
        </is>
      </c>
    </row>
    <row r="5">
      <c r="A5" s="4" t="inlineStr">
        <is>
          <t>Cash paid for redemption of common limited partnership units</t>
        </is>
      </c>
      <c r="B5" s="6" t="n">
        <v>342</v>
      </c>
      <c r="C5" s="6" t="n">
        <v>655</v>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demption of Operating Partnership Units (in shares)</t>
        </is>
      </c>
      <c r="B8" s="5" t="n">
        <v>42826</v>
      </c>
      <c r="C8" s="5" t="n">
        <v>42826</v>
      </c>
    </row>
    <row r="9">
      <c r="A9" s="4" t="inlineStr">
        <is>
          <t>XHR LP (Operating Partnership)</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Ownership by noncontrolling owners (percent)</t>
        </is>
      </c>
      <c r="B11" s="9" t="n">
        <v>0.055</v>
      </c>
      <c r="C11" s="4" t="inlineStr">
        <is>
          <t xml:space="preserve"> </t>
        </is>
      </c>
    </row>
    <row r="12">
      <c r="A12" s="4" t="inlineStr">
        <is>
          <t>LTIP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units outstanding, vested and nonvested (in shares)</t>
        </is>
      </c>
      <c r="B14" s="5" t="n">
        <v>5769114</v>
      </c>
      <c r="C14" s="4" t="inlineStr">
        <is>
          <t xml:space="preserve"> </t>
        </is>
      </c>
    </row>
    <row r="15">
      <c r="A15" s="4" t="inlineStr">
        <is>
          <t>Number of vested units (in shares)</t>
        </is>
      </c>
      <c r="B15" s="5" t="n">
        <v>1975001</v>
      </c>
      <c r="C15" s="4" t="inlineStr">
        <is>
          <t xml:space="preserve"> </t>
        </is>
      </c>
    </row>
    <row r="16">
      <c r="A16" s="4" t="inlineStr">
        <is>
          <t>LTIP Units converted into common limited partnership units (in shares)</t>
        </is>
      </c>
      <c r="B16" s="5" t="n">
        <v>65887</v>
      </c>
      <c r="C16" s="5" t="n">
        <v>42826</v>
      </c>
    </row>
    <row r="17">
      <c r="A17" s="4" t="inlineStr">
        <is>
          <t>Conversion rate (in shares)</t>
        </is>
      </c>
      <c r="B17" s="5" t="n">
        <v>1</v>
      </c>
      <c r="C17" s="5" t="n">
        <v>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tockholders</t>
        </is>
      </c>
      <c r="B4" s="6" t="n">
        <v>15585</v>
      </c>
      <c r="C4" s="6" t="n">
        <v>8534</v>
      </c>
    </row>
    <row r="5">
      <c r="A5" s="4" t="inlineStr">
        <is>
          <t>Dividends paid on unvested share-based compensation</t>
        </is>
      </c>
      <c r="B5" s="5" t="n">
        <v>-126</v>
      </c>
      <c r="C5" s="5" t="n">
        <v>-99</v>
      </c>
    </row>
    <row r="6">
      <c r="A6" s="4" t="inlineStr">
        <is>
          <t>Undistributed earnings attributable to unvested share-based compensation</t>
        </is>
      </c>
      <c r="B6" s="5" t="n">
        <v>-4</v>
      </c>
      <c r="C6" s="5" t="n">
        <v>0</v>
      </c>
    </row>
    <row r="7">
      <c r="A7" s="4" t="inlineStr">
        <is>
          <t>Net income available to common stockholders, basic</t>
        </is>
      </c>
      <c r="B7" s="5" t="n">
        <v>15455</v>
      </c>
      <c r="C7" s="5" t="n">
        <v>8435</v>
      </c>
    </row>
    <row r="8">
      <c r="A8" s="4" t="inlineStr">
        <is>
          <t>Net income available to common stockholders, diluted</t>
        </is>
      </c>
      <c r="B8" s="6" t="n">
        <v>15455</v>
      </c>
      <c r="C8" s="6" t="n">
        <v>8435</v>
      </c>
    </row>
    <row r="9">
      <c r="A9" s="3" t="inlineStr">
        <is>
          <t>Denominator:</t>
        </is>
      </c>
      <c r="B9" s="4" t="inlineStr">
        <is>
          <t xml:space="preserve"> </t>
        </is>
      </c>
      <c r="C9" s="4" t="inlineStr">
        <is>
          <t xml:space="preserve"> </t>
        </is>
      </c>
    </row>
    <row r="10">
      <c r="A10" s="4" t="inlineStr">
        <is>
          <t>Weighted-average shares outstanding - Basic (in shares)</t>
        </is>
      </c>
      <c r="B10" s="5" t="n">
        <v>100674498</v>
      </c>
      <c r="C10" s="5" t="n">
        <v>101959418</v>
      </c>
    </row>
    <row r="11">
      <c r="A11" s="4" t="inlineStr">
        <is>
          <t>Effect of dilutive share-based compensation (in shares)</t>
        </is>
      </c>
      <c r="B11" s="5" t="n">
        <v>450714</v>
      </c>
      <c r="C11" s="5" t="n">
        <v>405510</v>
      </c>
    </row>
    <row r="12">
      <c r="A12" s="4" t="inlineStr">
        <is>
          <t>Weighted-average shares outstanding - Diluted (in shares)</t>
        </is>
      </c>
      <c r="B12" s="5" t="n">
        <v>101125212</v>
      </c>
      <c r="C12" s="5" t="n">
        <v>102364928</v>
      </c>
    </row>
    <row r="13">
      <c r="A13" s="3" t="inlineStr">
        <is>
          <t>Basic and diluted earnings per share:</t>
        </is>
      </c>
      <c r="B13" s="4" t="inlineStr">
        <is>
          <t xml:space="preserve"> </t>
        </is>
      </c>
      <c r="C13" s="4" t="inlineStr">
        <is>
          <t xml:space="preserve"> </t>
        </is>
      </c>
    </row>
    <row r="14">
      <c r="A14" s="4" t="inlineStr">
        <is>
          <t>Net income per share available to common stockholders - basic (in dollars per share)</t>
        </is>
      </c>
      <c r="B14" s="7" t="n">
        <v>0.15</v>
      </c>
      <c r="C14" s="7" t="n">
        <v>0.08</v>
      </c>
    </row>
    <row r="15">
      <c r="A15" s="4" t="inlineStr">
        <is>
          <t>Net income per share available to common stockholders - diluted (in dollars per share)</t>
        </is>
      </c>
      <c r="B15" s="7" t="n">
        <v>0.15</v>
      </c>
      <c r="C15" s="7" t="n">
        <v>0.0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common shares / units (in dollars per share)</t>
        </is>
      </c>
      <c r="B4" s="7" t="n">
        <v>0.14</v>
      </c>
      <c r="C4" s="7" t="n">
        <v>0.1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Share-Based Compensation - Restricted Stock Unit Grants (Details) - $ / shares</t>
        </is>
      </c>
      <c r="C1" s="2" t="inlineStr">
        <is>
          <t>1 Months Ended</t>
        </is>
      </c>
      <c r="D1" s="2" t="inlineStr">
        <is>
          <t>3 Months Ended</t>
        </is>
      </c>
    </row>
    <row r="2">
      <c r="B2" s="2" t="inlineStr">
        <is>
          <t>Feb. 25, 2022</t>
        </is>
      </c>
      <c r="C2" s="2" t="inlineStr">
        <is>
          <t>Feb. 29, 2024</t>
        </is>
      </c>
      <c r="D2" s="2" t="inlineStr">
        <is>
          <t>Mar. 31,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5" t="n">
        <v>1586857</v>
      </c>
    </row>
    <row r="5">
      <c r="A5" s="4" t="inlineStr">
        <is>
          <t>Restricted Stock Units | 2015 Incentive Award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4" t="inlineStr">
        <is>
          <t xml:space="preserve"> </t>
        </is>
      </c>
      <c r="C7" s="4" t="inlineStr">
        <is>
          <t xml:space="preserve"> </t>
        </is>
      </c>
      <c r="D7" s="5" t="n">
        <v>248530</v>
      </c>
    </row>
    <row r="8">
      <c r="A8" s="4" t="inlineStr">
        <is>
          <t>Weighted average grant date fair value (in dollars per share)</t>
        </is>
      </c>
      <c r="B8" s="4" t="inlineStr">
        <is>
          <t xml:space="preserve"> </t>
        </is>
      </c>
      <c r="C8" s="6" t="n">
        <v>11</v>
      </c>
      <c r="D8" s="4" t="inlineStr">
        <is>
          <t xml:space="preserve"> </t>
        </is>
      </c>
    </row>
    <row r="9">
      <c r="A9" s="4" t="inlineStr">
        <is>
          <t>Time-Based Restricted Stock Units | 2015 Incentive Award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4" t="inlineStr">
        <is>
          <t xml:space="preserve"> </t>
        </is>
      </c>
      <c r="C11" s="5" t="n">
        <v>154752</v>
      </c>
      <c r="D11" s="4" t="inlineStr">
        <is>
          <t xml:space="preserve"> </t>
        </is>
      </c>
    </row>
    <row r="12">
      <c r="A12" s="4" t="inlineStr">
        <is>
          <t>Performance-Based Restricted Stock Units | 2015 Incentive Award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4" t="inlineStr">
        <is>
          <t xml:space="preserve"> </t>
        </is>
      </c>
      <c r="C14" s="5" t="n">
        <v>93778</v>
      </c>
      <c r="D14" s="4" t="inlineStr">
        <is>
          <t xml:space="preserve"> </t>
        </is>
      </c>
    </row>
    <row r="15">
      <c r="A15" s="4" t="inlineStr">
        <is>
          <t>Time-Based LTIP Units | 2015 Incentive Award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t>
        </is>
      </c>
      <c r="B17" s="4" t="inlineStr">
        <is>
          <t xml:space="preserve"> </t>
        </is>
      </c>
      <c r="C17" s="5" t="n">
        <v>147882</v>
      </c>
      <c r="D17" s="4" t="inlineStr">
        <is>
          <t xml:space="preserve"> </t>
        </is>
      </c>
    </row>
    <row r="18">
      <c r="A18" s="4" t="inlineStr">
        <is>
          <t>Time-Based LTIP Units | Vesting Tranche On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rights (percent)</t>
        </is>
      </c>
      <c r="B20" s="4" t="inlineStr">
        <is>
          <t xml:space="preserve"> </t>
        </is>
      </c>
      <c r="C20" s="4" t="inlineStr">
        <is>
          <t xml:space="preserve"> </t>
        </is>
      </c>
      <c r="D20" s="10" t="n">
        <v>0.33</v>
      </c>
    </row>
    <row r="21">
      <c r="A21" s="4" t="inlineStr">
        <is>
          <t>Time-Based LTIP Units | Vesting Tranche Two</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rights (percent)</t>
        </is>
      </c>
      <c r="B23" s="4" t="inlineStr">
        <is>
          <t xml:space="preserve"> </t>
        </is>
      </c>
      <c r="C23" s="4" t="inlineStr">
        <is>
          <t xml:space="preserve"> </t>
        </is>
      </c>
      <c r="D23" s="10" t="n">
        <v>0.33</v>
      </c>
    </row>
    <row r="24">
      <c r="A24" s="4" t="inlineStr">
        <is>
          <t>Time-Based LTIP Units | Vesting Tranche Thre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rights (percent)</t>
        </is>
      </c>
      <c r="B26" s="4" t="inlineStr">
        <is>
          <t xml:space="preserve"> </t>
        </is>
      </c>
      <c r="C26" s="4" t="inlineStr">
        <is>
          <t xml:space="preserve"> </t>
        </is>
      </c>
      <c r="D26" s="10" t="n">
        <v>0.34</v>
      </c>
    </row>
    <row r="27">
      <c r="A27" s="4" t="inlineStr">
        <is>
          <t>Absolute TSR Class A LTIP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ponent of total award (percent)</t>
        </is>
      </c>
      <c r="B29" s="10" t="n">
        <v>0.25</v>
      </c>
      <c r="C29" s="4" t="inlineStr">
        <is>
          <t xml:space="preserve"> </t>
        </is>
      </c>
      <c r="D29" s="10" t="n">
        <v>0.25</v>
      </c>
    </row>
    <row r="30">
      <c r="A30" s="4" t="inlineStr">
        <is>
          <t>Award vesting period (in years)</t>
        </is>
      </c>
      <c r="B30" s="4" t="inlineStr">
        <is>
          <t xml:space="preserve"> </t>
        </is>
      </c>
      <c r="C30" s="4" t="inlineStr">
        <is>
          <t xml:space="preserve"> </t>
        </is>
      </c>
      <c r="D30" s="4" t="inlineStr">
        <is>
          <t>3 years</t>
        </is>
      </c>
    </row>
    <row r="31">
      <c r="A31" s="4" t="inlineStr">
        <is>
          <t>Relative TSR Class A LTIP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ponent of total award (percent)</t>
        </is>
      </c>
      <c r="B33" s="10" t="n">
        <v>0.75</v>
      </c>
      <c r="C33" s="4" t="inlineStr">
        <is>
          <t xml:space="preserve"> </t>
        </is>
      </c>
      <c r="D33" s="10" t="n">
        <v>0.75</v>
      </c>
    </row>
    <row r="34">
      <c r="A34" s="4" t="inlineStr">
        <is>
          <t>Award vesting period (in years)</t>
        </is>
      </c>
      <c r="B34" s="4" t="inlineStr">
        <is>
          <t xml:space="preserve"> </t>
        </is>
      </c>
      <c r="C34" s="4" t="inlineStr">
        <is>
          <t xml:space="preserve"> </t>
        </is>
      </c>
      <c r="D34"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Based Compensation - LTIP Unit Grants (Details) - $ / shares</t>
        </is>
      </c>
      <c r="C1" s="2" t="inlineStr">
        <is>
          <t>1 Months Ended</t>
        </is>
      </c>
      <c r="D1" s="2" t="inlineStr">
        <is>
          <t>3 Months Ended</t>
        </is>
      </c>
    </row>
    <row r="2">
      <c r="B2" s="2" t="inlineStr">
        <is>
          <t>Feb. 25, 2022</t>
        </is>
      </c>
      <c r="C2" s="2" t="inlineStr">
        <is>
          <t>Feb. 29, 2024</t>
        </is>
      </c>
      <c r="D2" s="2" t="inlineStr">
        <is>
          <t>Mar. 31,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5" t="n">
        <v>1586857</v>
      </c>
    </row>
    <row r="5">
      <c r="A5" s="4" t="inlineStr">
        <is>
          <t>LTIP Units | 2015 Incentive Award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4" t="inlineStr">
        <is>
          <t xml:space="preserve"> </t>
        </is>
      </c>
      <c r="C7" s="4" t="inlineStr">
        <is>
          <t xml:space="preserve"> </t>
        </is>
      </c>
      <c r="D7" s="5" t="n">
        <v>1338327</v>
      </c>
    </row>
    <row r="8">
      <c r="A8" s="4" t="inlineStr">
        <is>
          <t>Weighted average grant date fair value (in dollars per share)</t>
        </is>
      </c>
      <c r="B8" s="4" t="inlineStr">
        <is>
          <t xml:space="preserve"> </t>
        </is>
      </c>
      <c r="C8" s="7" t="n">
        <v>7.36</v>
      </c>
      <c r="D8" s="4" t="inlineStr">
        <is>
          <t xml:space="preserve"> </t>
        </is>
      </c>
    </row>
    <row r="9">
      <c r="A9" s="4" t="inlineStr">
        <is>
          <t>Time-Based LTIP Units | 2015 Incentive Award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4" t="inlineStr">
        <is>
          <t xml:space="preserve"> </t>
        </is>
      </c>
      <c r="C11" s="5" t="n">
        <v>147882</v>
      </c>
      <c r="D11" s="4" t="inlineStr">
        <is>
          <t xml:space="preserve"> </t>
        </is>
      </c>
    </row>
    <row r="12">
      <c r="A12" s="4" t="inlineStr">
        <is>
          <t>Time-Based LTIP Units | Vesting Tranche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rights (percent)</t>
        </is>
      </c>
      <c r="B14" s="4" t="inlineStr">
        <is>
          <t xml:space="preserve"> </t>
        </is>
      </c>
      <c r="C14" s="4" t="inlineStr">
        <is>
          <t xml:space="preserve"> </t>
        </is>
      </c>
      <c r="D14" s="10" t="n">
        <v>0.33</v>
      </c>
    </row>
    <row r="15">
      <c r="A15" s="4" t="inlineStr">
        <is>
          <t>Time-Based LTIP Units | Vesting Tranche Tw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rights (percent)</t>
        </is>
      </c>
      <c r="B17" s="4" t="inlineStr">
        <is>
          <t xml:space="preserve"> </t>
        </is>
      </c>
      <c r="C17" s="4" t="inlineStr">
        <is>
          <t xml:space="preserve"> </t>
        </is>
      </c>
      <c r="D17" s="10" t="n">
        <v>0.33</v>
      </c>
    </row>
    <row r="18">
      <c r="A18" s="4" t="inlineStr">
        <is>
          <t>Time-Based LTIP Units | Vesting Tranche Thre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rights (percent)</t>
        </is>
      </c>
      <c r="B20" s="4" t="inlineStr">
        <is>
          <t xml:space="preserve"> </t>
        </is>
      </c>
      <c r="C20" s="4" t="inlineStr">
        <is>
          <t xml:space="preserve"> </t>
        </is>
      </c>
      <c r="D20" s="10" t="n">
        <v>0.34</v>
      </c>
    </row>
    <row r="21">
      <c r="A21" s="4" t="inlineStr">
        <is>
          <t>Performance-Based Class A LTIP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Quarterly per-unit distribution on non-vested awards as percentage of distribution on common units in the operating partnership (percent)</t>
        </is>
      </c>
      <c r="B23" s="4" t="inlineStr">
        <is>
          <t xml:space="preserve"> </t>
        </is>
      </c>
      <c r="C23" s="4" t="inlineStr">
        <is>
          <t xml:space="preserve"> </t>
        </is>
      </c>
      <c r="D23" s="10" t="n">
        <v>0.1</v>
      </c>
    </row>
    <row r="24">
      <c r="A24" s="4" t="inlineStr">
        <is>
          <t>Performance-Based Class A LTIP Units | 2015 Incentive Award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shares)</t>
        </is>
      </c>
      <c r="B26" s="4" t="inlineStr">
        <is>
          <t xml:space="preserve"> </t>
        </is>
      </c>
      <c r="C26" s="5" t="n">
        <v>1190445</v>
      </c>
      <c r="D26" s="4" t="inlineStr">
        <is>
          <t xml:space="preserve"> </t>
        </is>
      </c>
    </row>
    <row r="27">
      <c r="A27" s="4" t="inlineStr">
        <is>
          <t>Absolute TSR Class A LTIP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ponent of total award (percent)</t>
        </is>
      </c>
      <c r="B29" s="10" t="n">
        <v>0.25</v>
      </c>
      <c r="C29" s="4" t="inlineStr">
        <is>
          <t xml:space="preserve"> </t>
        </is>
      </c>
      <c r="D29" s="10" t="n">
        <v>0.25</v>
      </c>
    </row>
    <row r="30">
      <c r="A30" s="4" t="inlineStr">
        <is>
          <t>Award vesting period (in years)</t>
        </is>
      </c>
      <c r="B30" s="4" t="inlineStr">
        <is>
          <t xml:space="preserve"> </t>
        </is>
      </c>
      <c r="C30" s="4" t="inlineStr">
        <is>
          <t xml:space="preserve"> </t>
        </is>
      </c>
      <c r="D30" s="4" t="inlineStr">
        <is>
          <t>3 years</t>
        </is>
      </c>
    </row>
    <row r="31">
      <c r="A31" s="4" t="inlineStr">
        <is>
          <t>Relative TSR Class A LTIP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ponent of total award (percent)</t>
        </is>
      </c>
      <c r="B33" s="10" t="n">
        <v>0.75</v>
      </c>
      <c r="C33" s="4" t="inlineStr">
        <is>
          <t xml:space="preserve"> </t>
        </is>
      </c>
      <c r="D33" s="10" t="n">
        <v>0.75</v>
      </c>
    </row>
    <row r="34">
      <c r="A34" s="4" t="inlineStr">
        <is>
          <t>Award vesting period (in years)</t>
        </is>
      </c>
      <c r="B34" s="4" t="inlineStr">
        <is>
          <t xml:space="preserve"> </t>
        </is>
      </c>
      <c r="C34" s="4" t="inlineStr">
        <is>
          <t xml:space="preserve"> </t>
        </is>
      </c>
      <c r="D34"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Unvested Incentive Awards (Details) - $ / shares</t>
        </is>
      </c>
      <c r="B1" s="2" t="inlineStr">
        <is>
          <t>3 Months Ended</t>
        </is>
      </c>
    </row>
    <row r="2">
      <c r="B2" s="2" t="inlineStr">
        <is>
          <t>Mar. 31, 2025</t>
        </is>
      </c>
      <c r="C2" s="2" t="inlineStr">
        <is>
          <t>Mar. 31, 2024</t>
        </is>
      </c>
    </row>
    <row r="3">
      <c r="A3" s="3" t="inlineStr">
        <is>
          <t>Unvested incentive awards</t>
        </is>
      </c>
      <c r="B3" s="4" t="inlineStr">
        <is>
          <t xml:space="preserve"> </t>
        </is>
      </c>
      <c r="C3" s="4" t="inlineStr">
        <is>
          <t xml:space="preserve"> </t>
        </is>
      </c>
    </row>
    <row r="4">
      <c r="A4" s="4" t="inlineStr">
        <is>
          <t>Unvested as of beginning of period (in shares)</t>
        </is>
      </c>
      <c r="B4" s="5" t="n">
        <v>3017097</v>
      </c>
      <c r="C4" s="4" t="inlineStr">
        <is>
          <t xml:space="preserve"> </t>
        </is>
      </c>
    </row>
    <row r="5">
      <c r="A5" s="4" t="inlineStr">
        <is>
          <t>Granted (in shares)</t>
        </is>
      </c>
      <c r="B5" s="5" t="n">
        <v>1586857</v>
      </c>
      <c r="C5" s="4" t="inlineStr">
        <is>
          <t xml:space="preserve"> </t>
        </is>
      </c>
    </row>
    <row r="6">
      <c r="A6" s="4" t="inlineStr">
        <is>
          <t>Vested (in shares)</t>
        </is>
      </c>
      <c r="B6" s="5" t="n">
        <v>-243756</v>
      </c>
      <c r="C6" s="4" t="inlineStr">
        <is>
          <t xml:space="preserve"> </t>
        </is>
      </c>
    </row>
    <row r="7">
      <c r="A7" s="4" t="inlineStr">
        <is>
          <t>Unvested as of end of period (in shares)</t>
        </is>
      </c>
      <c r="B7" s="5" t="n">
        <v>4360198</v>
      </c>
      <c r="C7" s="4" t="inlineStr">
        <is>
          <t xml:space="preserve"> </t>
        </is>
      </c>
    </row>
    <row r="8">
      <c r="A8" s="4" t="inlineStr">
        <is>
          <t>Weighted average fair value of unvested shares/units (in dollars per share)</t>
        </is>
      </c>
      <c r="B8" s="7" t="n">
        <v>7.94</v>
      </c>
      <c r="C8" s="4" t="inlineStr">
        <is>
          <t xml:space="preserve"> </t>
        </is>
      </c>
    </row>
    <row r="9">
      <c r="A9" s="4" t="inlineStr">
        <is>
          <t>Common Stock</t>
        </is>
      </c>
      <c r="B9" s="4" t="inlineStr">
        <is>
          <t xml:space="preserve"> </t>
        </is>
      </c>
      <c r="C9" s="4" t="inlineStr">
        <is>
          <t xml:space="preserve"> </t>
        </is>
      </c>
    </row>
    <row r="10">
      <c r="A10" s="3" t="inlineStr">
        <is>
          <t>Unvested incentive awards</t>
        </is>
      </c>
      <c r="B10" s="4" t="inlineStr">
        <is>
          <t xml:space="preserve"> </t>
        </is>
      </c>
      <c r="C10" s="4" t="inlineStr">
        <is>
          <t xml:space="preserve"> </t>
        </is>
      </c>
    </row>
    <row r="11">
      <c r="A11" s="4" t="inlineStr">
        <is>
          <t>Shares withheld upon settlement of awards to satisfy minimum tax withholding requirements (in shares)</t>
        </is>
      </c>
      <c r="B11" s="5" t="n">
        <v>31275</v>
      </c>
      <c r="C11" s="5" t="n">
        <v>21642</v>
      </c>
    </row>
    <row r="12">
      <c r="A12" s="4" t="inlineStr">
        <is>
          <t>2015 Incentive Award Plan | Restricted Stock Units</t>
        </is>
      </c>
      <c r="B12" s="4" t="inlineStr">
        <is>
          <t xml:space="preserve"> </t>
        </is>
      </c>
      <c r="C12" s="4" t="inlineStr">
        <is>
          <t xml:space="preserve"> </t>
        </is>
      </c>
    </row>
    <row r="13">
      <c r="A13" s="3" t="inlineStr">
        <is>
          <t>Unvested incentive awards</t>
        </is>
      </c>
      <c r="B13" s="4" t="inlineStr">
        <is>
          <t xml:space="preserve"> </t>
        </is>
      </c>
      <c r="C13" s="4" t="inlineStr">
        <is>
          <t xml:space="preserve"> </t>
        </is>
      </c>
    </row>
    <row r="14">
      <c r="A14" s="4" t="inlineStr">
        <is>
          <t>Unvested as of beginning of period (in shares)</t>
        </is>
      </c>
      <c r="B14" s="5" t="n">
        <v>432154</v>
      </c>
      <c r="C14" s="4" t="inlineStr">
        <is>
          <t xml:space="preserve"> </t>
        </is>
      </c>
    </row>
    <row r="15">
      <c r="A15" s="4" t="inlineStr">
        <is>
          <t>Granted (in shares)</t>
        </is>
      </c>
      <c r="B15" s="5" t="n">
        <v>248530</v>
      </c>
      <c r="C15" s="4" t="inlineStr">
        <is>
          <t xml:space="preserve"> </t>
        </is>
      </c>
    </row>
    <row r="16">
      <c r="A16" s="4" t="inlineStr">
        <is>
          <t>Vested (in shares)</t>
        </is>
      </c>
      <c r="B16" s="5" t="n">
        <v>-114599</v>
      </c>
      <c r="C16" s="4" t="inlineStr">
        <is>
          <t xml:space="preserve"> </t>
        </is>
      </c>
    </row>
    <row r="17">
      <c r="A17" s="4" t="inlineStr">
        <is>
          <t>Unvested as of end of period (in shares)</t>
        </is>
      </c>
      <c r="B17" s="5" t="n">
        <v>566085</v>
      </c>
      <c r="C17" s="4" t="inlineStr">
        <is>
          <t xml:space="preserve"> </t>
        </is>
      </c>
    </row>
    <row r="18">
      <c r="A18" s="4" t="inlineStr">
        <is>
          <t>Weighted average fair value of unvested shares/units (in dollars per share)</t>
        </is>
      </c>
      <c r="B18" s="7" t="n">
        <v>10.84</v>
      </c>
      <c r="C18" s="4" t="inlineStr">
        <is>
          <t xml:space="preserve"> </t>
        </is>
      </c>
    </row>
    <row r="19">
      <c r="A19" s="4" t="inlineStr">
        <is>
          <t>2015 Incentive Award Plan | LTIP Units</t>
        </is>
      </c>
      <c r="B19" s="4" t="inlineStr">
        <is>
          <t xml:space="preserve"> </t>
        </is>
      </c>
      <c r="C19" s="4" t="inlineStr">
        <is>
          <t xml:space="preserve"> </t>
        </is>
      </c>
    </row>
    <row r="20">
      <c r="A20" s="3" t="inlineStr">
        <is>
          <t>Unvested incentive awards</t>
        </is>
      </c>
      <c r="B20" s="4" t="inlineStr">
        <is>
          <t xml:space="preserve"> </t>
        </is>
      </c>
      <c r="C20" s="4" t="inlineStr">
        <is>
          <t xml:space="preserve"> </t>
        </is>
      </c>
    </row>
    <row r="21">
      <c r="A21" s="4" t="inlineStr">
        <is>
          <t>Unvested as of beginning of period (in shares)</t>
        </is>
      </c>
      <c r="B21" s="5" t="n">
        <v>2584943</v>
      </c>
      <c r="C21" s="4" t="inlineStr">
        <is>
          <t xml:space="preserve"> </t>
        </is>
      </c>
    </row>
    <row r="22">
      <c r="A22" s="4" t="inlineStr">
        <is>
          <t>Granted (in shares)</t>
        </is>
      </c>
      <c r="B22" s="5" t="n">
        <v>1338327</v>
      </c>
      <c r="C22" s="4" t="inlineStr">
        <is>
          <t xml:space="preserve"> </t>
        </is>
      </c>
    </row>
    <row r="23">
      <c r="A23" s="4" t="inlineStr">
        <is>
          <t>Vested (in shares)</t>
        </is>
      </c>
      <c r="B23" s="5" t="n">
        <v>-129157</v>
      </c>
      <c r="C23" s="4" t="inlineStr">
        <is>
          <t xml:space="preserve"> </t>
        </is>
      </c>
    </row>
    <row r="24">
      <c r="A24" s="4" t="inlineStr">
        <is>
          <t>Unvested as of end of period (in shares)</t>
        </is>
      </c>
      <c r="B24" s="5" t="n">
        <v>3794113</v>
      </c>
      <c r="C24" s="4" t="inlineStr">
        <is>
          <t xml:space="preserve"> </t>
        </is>
      </c>
    </row>
    <row r="25">
      <c r="A25" s="4" t="inlineStr">
        <is>
          <t>Weighted average fair value of unvested shares/units (in dollars per share)</t>
        </is>
      </c>
      <c r="B25" s="7" t="n">
        <v>7.5</v>
      </c>
      <c r="C2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Assumptions Used in Fair Value of Performance Awards (Details) - $ / shares</t>
        </is>
      </c>
      <c r="C1" s="2" t="inlineStr">
        <is>
          <t>3 Months Ended</t>
        </is>
      </c>
    </row>
    <row r="2">
      <c r="B2" s="2" t="inlineStr">
        <is>
          <t>Feb. 25, 2022</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Grant date fair value by component (in dollars per share)</t>
        </is>
      </c>
      <c r="B4" s="4" t="inlineStr">
        <is>
          <t xml:space="preserve"> </t>
        </is>
      </c>
      <c r="C4" s="7" t="n">
        <v>7.94</v>
      </c>
    </row>
    <row r="5">
      <c r="A5" s="4" t="inlineStr">
        <is>
          <t>Absolute TSR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centage of Total Award</t>
        </is>
      </c>
      <c r="B7" s="10" t="n">
        <v>0.25</v>
      </c>
      <c r="C7" s="4" t="inlineStr">
        <is>
          <t xml:space="preserve"> </t>
        </is>
      </c>
    </row>
    <row r="8">
      <c r="A8" s="4" t="inlineStr">
        <is>
          <t>Grant date fair value by component (in dollars per share)</t>
        </is>
      </c>
      <c r="B8" s="7" t="n">
        <v>7.08</v>
      </c>
      <c r="C8" s="4" t="inlineStr">
        <is>
          <t xml:space="preserve"> </t>
        </is>
      </c>
    </row>
    <row r="9">
      <c r="A9" s="4" t="inlineStr">
        <is>
          <t>Volatility</t>
        </is>
      </c>
      <c r="B9" s="9" t="n">
        <v>0.467</v>
      </c>
      <c r="C9" s="4" t="inlineStr">
        <is>
          <t xml:space="preserve"> </t>
        </is>
      </c>
    </row>
    <row r="10">
      <c r="A10" s="4" t="inlineStr">
        <is>
          <t>Interest rate, minimum</t>
        </is>
      </c>
      <c r="B10" s="9" t="n">
        <v>0.0425</v>
      </c>
      <c r="C10" s="4" t="inlineStr">
        <is>
          <t xml:space="preserve"> </t>
        </is>
      </c>
    </row>
    <row r="11">
      <c r="A11" s="4" t="inlineStr">
        <is>
          <t>Interest rate, maximum</t>
        </is>
      </c>
      <c r="B11" s="9" t="n">
        <v>0.0432</v>
      </c>
      <c r="C11" s="4" t="inlineStr">
        <is>
          <t xml:space="preserve"> </t>
        </is>
      </c>
    </row>
    <row r="12">
      <c r="A12" s="4" t="inlineStr">
        <is>
          <t>Dividend Yield</t>
        </is>
      </c>
      <c r="B12" s="9" t="n">
        <v>0.0429</v>
      </c>
      <c r="C12" s="4" t="inlineStr">
        <is>
          <t xml:space="preserve"> </t>
        </is>
      </c>
    </row>
    <row r="13">
      <c r="A13" s="4" t="inlineStr">
        <is>
          <t>Relative TSR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centage of Total Award</t>
        </is>
      </c>
      <c r="B15" s="10" t="n">
        <v>0.75</v>
      </c>
      <c r="C15" s="4" t="inlineStr">
        <is>
          <t xml:space="preserve"> </t>
        </is>
      </c>
    </row>
    <row r="16">
      <c r="A16" s="4" t="inlineStr">
        <is>
          <t>Grant date fair value by component (in dollars per share)</t>
        </is>
      </c>
      <c r="B16" s="7" t="n">
        <v>7.79</v>
      </c>
      <c r="C16" s="4" t="inlineStr">
        <is>
          <t xml:space="preserve"> </t>
        </is>
      </c>
    </row>
    <row r="17">
      <c r="A17" s="4" t="inlineStr">
        <is>
          <t>Volatility</t>
        </is>
      </c>
      <c r="B17" s="9" t="n">
        <v>0.467</v>
      </c>
      <c r="C17" s="4" t="inlineStr">
        <is>
          <t xml:space="preserve"> </t>
        </is>
      </c>
    </row>
    <row r="18">
      <c r="A18" s="4" t="inlineStr">
        <is>
          <t>Interest rate, minimum</t>
        </is>
      </c>
      <c r="B18" s="9" t="n">
        <v>0.0425</v>
      </c>
      <c r="C18" s="4" t="inlineStr">
        <is>
          <t xml:space="preserve"> </t>
        </is>
      </c>
    </row>
    <row r="19">
      <c r="A19" s="4" t="inlineStr">
        <is>
          <t>Interest rate, maximum</t>
        </is>
      </c>
      <c r="B19" s="9" t="n">
        <v>0.0432</v>
      </c>
      <c r="C19" s="4" t="inlineStr">
        <is>
          <t xml:space="preserve"> </t>
        </is>
      </c>
    </row>
    <row r="20">
      <c r="A20" s="4" t="inlineStr">
        <is>
          <t>Dividend Yield</t>
        </is>
      </c>
      <c r="B20" s="9" t="n">
        <v>0.0429</v>
      </c>
      <c r="C20" s="4" t="inlineStr">
        <is>
          <t xml:space="preserve"> </t>
        </is>
      </c>
    </row>
    <row r="21">
      <c r="A21" s="4" t="inlineStr">
        <is>
          <t>Absolute TSR Class A LTIP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centage of Total Award</t>
        </is>
      </c>
      <c r="B23" s="10" t="n">
        <v>0.25</v>
      </c>
      <c r="C23" s="10" t="n">
        <v>0.25</v>
      </c>
    </row>
    <row r="24">
      <c r="A24" s="4" t="inlineStr">
        <is>
          <t>Grant date fair value by component (in dollars per share)</t>
        </is>
      </c>
      <c r="B24" s="7" t="n">
        <v>7.17</v>
      </c>
      <c r="C24" s="4" t="inlineStr">
        <is>
          <t xml:space="preserve"> </t>
        </is>
      </c>
    </row>
    <row r="25">
      <c r="A25" s="4" t="inlineStr">
        <is>
          <t>Volatility</t>
        </is>
      </c>
      <c r="B25" s="9" t="n">
        <v>0.467</v>
      </c>
      <c r="C25" s="4" t="inlineStr">
        <is>
          <t xml:space="preserve"> </t>
        </is>
      </c>
    </row>
    <row r="26">
      <c r="A26" s="4" t="inlineStr">
        <is>
          <t>Interest rate, minimum</t>
        </is>
      </c>
      <c r="B26" s="9" t="n">
        <v>0.0425</v>
      </c>
      <c r="C26" s="4" t="inlineStr">
        <is>
          <t xml:space="preserve"> </t>
        </is>
      </c>
    </row>
    <row r="27">
      <c r="A27" s="4" t="inlineStr">
        <is>
          <t>Interest rate, maximum</t>
        </is>
      </c>
      <c r="B27" s="9" t="n">
        <v>0.0432</v>
      </c>
      <c r="C27" s="4" t="inlineStr">
        <is>
          <t xml:space="preserve"> </t>
        </is>
      </c>
    </row>
    <row r="28">
      <c r="A28" s="4" t="inlineStr">
        <is>
          <t>Dividend Yield</t>
        </is>
      </c>
      <c r="B28" s="9" t="n">
        <v>0.0429</v>
      </c>
      <c r="C28" s="4" t="inlineStr">
        <is>
          <t xml:space="preserve"> </t>
        </is>
      </c>
    </row>
    <row r="29">
      <c r="A29" s="4" t="inlineStr">
        <is>
          <t>Relative TSR Class A LTIP Unit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centage of Total Award</t>
        </is>
      </c>
      <c r="B31" s="10" t="n">
        <v>0.75</v>
      </c>
      <c r="C31" s="10" t="n">
        <v>0.75</v>
      </c>
    </row>
    <row r="32">
      <c r="A32" s="4" t="inlineStr">
        <is>
          <t>Grant date fair value by component (in dollars per share)</t>
        </is>
      </c>
      <c r="B32" s="7" t="n">
        <v>7.81</v>
      </c>
      <c r="C32" s="4" t="inlineStr">
        <is>
          <t xml:space="preserve"> </t>
        </is>
      </c>
    </row>
    <row r="33">
      <c r="A33" s="4" t="inlineStr">
        <is>
          <t>Volatility</t>
        </is>
      </c>
      <c r="B33" s="9" t="n">
        <v>0.467</v>
      </c>
      <c r="C33" s="4" t="inlineStr">
        <is>
          <t xml:space="preserve"> </t>
        </is>
      </c>
    </row>
    <row r="34">
      <c r="A34" s="4" t="inlineStr">
        <is>
          <t>Interest rate, minimum</t>
        </is>
      </c>
      <c r="B34" s="9" t="n">
        <v>0.0425</v>
      </c>
      <c r="C34" s="4" t="inlineStr">
        <is>
          <t xml:space="preserve"> </t>
        </is>
      </c>
    </row>
    <row r="35">
      <c r="A35" s="4" t="inlineStr">
        <is>
          <t>Interest rate, maximum</t>
        </is>
      </c>
      <c r="B35" s="9" t="n">
        <v>0.0432</v>
      </c>
      <c r="C35" s="4" t="inlineStr">
        <is>
          <t xml:space="preserve"> </t>
        </is>
      </c>
    </row>
    <row r="36">
      <c r="A36" s="4" t="inlineStr">
        <is>
          <t>Dividend Yield</t>
        </is>
      </c>
      <c r="B36" s="9" t="n">
        <v>0.0429</v>
      </c>
      <c r="C3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unrecognized compensation costs</t>
        </is>
      </c>
      <c r="B4" s="8" t="n">
        <v>21.2</v>
      </c>
      <c r="C4" s="4" t="inlineStr">
        <is>
          <t xml:space="preserve"> </t>
        </is>
      </c>
    </row>
    <row r="5">
      <c r="A5" s="4" t="inlineStr">
        <is>
          <t>Unrecognized compensation costs period for recognition</t>
        </is>
      </c>
      <c r="B5" s="4" t="inlineStr">
        <is>
          <t>1 year 11 months 23 days</t>
        </is>
      </c>
      <c r="C5" s="4" t="inlineStr">
        <is>
          <t xml:space="preserve"> </t>
        </is>
      </c>
    </row>
    <row r="6">
      <c r="A6" s="4" t="inlineStr">
        <is>
          <t>Executive Officers and Management | Restricted Stock Units and LTIP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8" t="n">
        <v>2.6</v>
      </c>
      <c r="C8" s="8" t="n">
        <v>3.9</v>
      </c>
    </row>
    <row r="9">
      <c r="A9" s="4" t="inlineStr">
        <is>
          <t>Management | 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capitalized amount</t>
        </is>
      </c>
      <c r="B11" s="8" t="n">
        <v>0.1</v>
      </c>
      <c r="C11" s="8" t="n">
        <v>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s (Details) $ in Thousands</t>
        </is>
      </c>
      <c r="B1" s="2" t="inlineStr">
        <is>
          <t>3 Months Ended</t>
        </is>
      </c>
    </row>
    <row r="2">
      <c r="B2" s="2" t="inlineStr">
        <is>
          <t>Mar. 31, 2025 USD ($)</t>
        </is>
      </c>
    </row>
    <row r="3">
      <c r="A3" s="3" t="inlineStr">
        <is>
          <t>Leases</t>
        </is>
      </c>
      <c r="B3" s="4" t="inlineStr">
        <is>
          <t xml:space="preserve"> </t>
        </is>
      </c>
    </row>
    <row r="4">
      <c r="A4" s="4" t="inlineStr">
        <is>
          <t>Weighted-average remaining lease term, including reasonably certain extension options</t>
        </is>
      </c>
      <c r="B4" s="4" t="inlineStr">
        <is>
          <t>21 years</t>
        </is>
      </c>
    </row>
    <row r="5">
      <c r="A5" s="4" t="inlineStr">
        <is>
          <t>Weighted-average discount rate</t>
        </is>
      </c>
      <c r="B5" s="9" t="n">
        <v>0.0571</v>
      </c>
    </row>
    <row r="6">
      <c r="A6" s="4" t="inlineStr">
        <is>
          <t>ROU asset</t>
        </is>
      </c>
      <c r="B6" s="6" t="n">
        <v>14589</v>
      </c>
    </row>
    <row r="7">
      <c r="A7" s="4" t="inlineStr">
        <is>
          <t>Lease liability</t>
        </is>
      </c>
      <c r="B7" s="5" t="n">
        <v>14334</v>
      </c>
    </row>
    <row r="8">
      <c r="A8" s="4" t="inlineStr">
        <is>
          <t>Operating lease rent expense</t>
        </is>
      </c>
      <c r="B8" s="5" t="n">
        <v>539</v>
      </c>
    </row>
    <row r="9">
      <c r="A9" s="4" t="inlineStr">
        <is>
          <t>Variable lease costs</t>
        </is>
      </c>
      <c r="B9" s="5" t="n">
        <v>1179</v>
      </c>
    </row>
    <row r="10">
      <c r="A10" s="4" t="inlineStr">
        <is>
          <t>Total rent and variable lease costs</t>
        </is>
      </c>
      <c r="B10" s="6" t="n">
        <v>1718</v>
      </c>
    </row>
    <row r="11">
      <c r="A11" s="4" t="inlineStr">
        <is>
          <t>Weighted-average remaining lease term including available extension options</t>
        </is>
      </c>
      <c r="B11" s="4" t="inlineStr">
        <is>
          <t>55 years</t>
        </is>
      </c>
    </row>
    <row r="12">
      <c r="A12" s="4" t="inlineStr">
        <is>
          <t>ROU asset, consolidated balance sheet line item</t>
        </is>
      </c>
      <c r="B12" s="4" t="inlineStr">
        <is>
          <t>Other assets</t>
        </is>
      </c>
    </row>
    <row r="13">
      <c r="A13" s="4" t="inlineStr">
        <is>
          <t>Lease liability, consolidated balance sheet line item</t>
        </is>
      </c>
      <c r="B13" s="4" t="inlineStr">
        <is>
          <t>Other liabiliti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maining Lease Payments (Details) $ in Thousands</t>
        </is>
      </c>
      <c r="B1" s="2" t="inlineStr">
        <is>
          <t>Mar. 31, 2025 USD ($)</t>
        </is>
      </c>
    </row>
    <row r="2">
      <c r="A2" s="3" t="inlineStr">
        <is>
          <t>Remaining Lease Payments</t>
        </is>
      </c>
      <c r="B2" s="4" t="inlineStr">
        <is>
          <t xml:space="preserve"> </t>
        </is>
      </c>
    </row>
    <row r="3">
      <c r="A3" s="4" t="inlineStr">
        <is>
          <t>2025 (excluding the three months ended March 31, 2025)</t>
        </is>
      </c>
      <c r="B3" s="6" t="n">
        <v>1329</v>
      </c>
    </row>
    <row r="4">
      <c r="A4" s="4" t="inlineStr">
        <is>
          <t>2026</t>
        </is>
      </c>
      <c r="B4" s="5" t="n">
        <v>1788</v>
      </c>
    </row>
    <row r="5">
      <c r="A5" s="4" t="inlineStr">
        <is>
          <t>2027</t>
        </is>
      </c>
      <c r="B5" s="5" t="n">
        <v>1804</v>
      </c>
    </row>
    <row r="6">
      <c r="A6" s="4" t="inlineStr">
        <is>
          <t>2028</t>
        </is>
      </c>
      <c r="B6" s="5" t="n">
        <v>1686</v>
      </c>
    </row>
    <row r="7">
      <c r="A7" s="4" t="inlineStr">
        <is>
          <t>2029</t>
        </is>
      </c>
      <c r="B7" s="5" t="n">
        <v>1297</v>
      </c>
    </row>
    <row r="8">
      <c r="A8" s="4" t="inlineStr">
        <is>
          <t>Thereafter</t>
        </is>
      </c>
      <c r="B8" s="5" t="n">
        <v>18528</v>
      </c>
    </row>
    <row r="9">
      <c r="A9" s="4" t="inlineStr">
        <is>
          <t>Total undiscounted lease payments</t>
        </is>
      </c>
      <c r="B9" s="5" t="n">
        <v>26432</v>
      </c>
    </row>
    <row r="10">
      <c r="A10" s="4" t="inlineStr">
        <is>
          <t>Less imputed interest</t>
        </is>
      </c>
      <c r="B10" s="5" t="n">
        <v>-12098</v>
      </c>
    </row>
    <row r="11">
      <c r="A11" s="4" t="inlineStr">
        <is>
          <t>Lease liability</t>
        </is>
      </c>
      <c r="B11" s="6" t="n">
        <v>143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Commitments and Contingencies - Narrative (Details) $ in Thousands</t>
        </is>
      </c>
      <c r="B1" s="2" t="inlineStr">
        <is>
          <t>3 Months Ended</t>
        </is>
      </c>
    </row>
    <row r="2">
      <c r="B2" s="2" t="inlineStr">
        <is>
          <t>Mar. 31, 2025 USD ($) renewal_period</t>
        </is>
      </c>
      <c r="C2" s="2" t="inlineStr">
        <is>
          <t>Mar. 31, 2024 USD ($)</t>
        </is>
      </c>
      <c r="D2" s="2" t="inlineStr">
        <is>
          <t>Dec. 31, 2024 USD ($)</t>
        </is>
      </c>
    </row>
    <row r="3">
      <c r="A3" s="3" t="inlineStr">
        <is>
          <t>Other Commitments [Line Items]</t>
        </is>
      </c>
      <c r="B3" s="4" t="inlineStr">
        <is>
          <t xml:space="preserve"> </t>
        </is>
      </c>
      <c r="C3" s="4" t="inlineStr">
        <is>
          <t xml:space="preserve"> </t>
        </is>
      </c>
      <c r="D3" s="4" t="inlineStr">
        <is>
          <t xml:space="preserve"> </t>
        </is>
      </c>
    </row>
    <row r="4">
      <c r="A4" s="4" t="inlineStr">
        <is>
          <t>Net gain related to the write off</t>
        </is>
      </c>
      <c r="B4" s="6" t="n">
        <v>1100</v>
      </c>
      <c r="C4" s="4" t="inlineStr">
        <is>
          <t xml:space="preserve"> </t>
        </is>
      </c>
      <c r="D4" s="4" t="inlineStr">
        <is>
          <t xml:space="preserve"> </t>
        </is>
      </c>
    </row>
    <row r="5">
      <c r="A5" s="4" t="inlineStr">
        <is>
          <t>Restricted cash and escrows</t>
        </is>
      </c>
      <c r="B5" s="5" t="n">
        <v>69504</v>
      </c>
      <c r="C5" s="6" t="n">
        <v>56847</v>
      </c>
      <c r="D5" s="6" t="n">
        <v>65381</v>
      </c>
    </row>
    <row r="6">
      <c r="A6" s="4" t="inlineStr">
        <is>
          <t>Renovations at Certain Hotel Propertie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Commitments outstanding with third parties</t>
        </is>
      </c>
      <c r="B8" s="5" t="n">
        <v>24200</v>
      </c>
      <c r="C8" s="4" t="inlineStr">
        <is>
          <t xml:space="preserve"> </t>
        </is>
      </c>
      <c r="D8" s="4" t="inlineStr">
        <is>
          <t xml:space="preserve"> </t>
        </is>
      </c>
    </row>
    <row r="9">
      <c r="A9" s="4" t="inlineStr">
        <is>
          <t>Hotel Furniture, Fixtures, and Equipment Reserve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estricted cash and escrows</t>
        </is>
      </c>
      <c r="B11" s="5" t="n">
        <v>61700</v>
      </c>
      <c r="C11" s="4" t="inlineStr">
        <is>
          <t xml:space="preserve"> </t>
        </is>
      </c>
      <c r="D11" s="6" t="n">
        <v>58900</v>
      </c>
    </row>
    <row r="12">
      <c r="A12" s="4" t="inlineStr">
        <is>
          <t>Management and Franchise Fee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Management and franchise fees</t>
        </is>
      </c>
      <c r="B14" s="6" t="n">
        <v>11964</v>
      </c>
      <c r="C14" s="6" t="n">
        <v>10633</v>
      </c>
      <c r="D14" s="4" t="inlineStr">
        <is>
          <t xml:space="preserve"> </t>
        </is>
      </c>
    </row>
    <row r="15">
      <c r="A15" s="4" t="inlineStr">
        <is>
          <t>Management Agreements for Brand-Managed Hotels</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Agreement average remaining term assuming all renewal periods exercised (in years)</t>
        </is>
      </c>
      <c r="B17" s="4" t="inlineStr">
        <is>
          <t>26 years</t>
        </is>
      </c>
      <c r="C17" s="4" t="inlineStr">
        <is>
          <t xml:space="preserve"> </t>
        </is>
      </c>
      <c r="D17" s="4" t="inlineStr">
        <is>
          <t xml:space="preserve"> </t>
        </is>
      </c>
    </row>
    <row r="18">
      <c r="A18" s="4" t="inlineStr">
        <is>
          <t>Management Agreements for Brand-Managed Hotels | Minimum</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Agreement term (in years)</t>
        </is>
      </c>
      <c r="B20" s="4" t="inlineStr">
        <is>
          <t>10 years</t>
        </is>
      </c>
      <c r="C20" s="4" t="inlineStr">
        <is>
          <t xml:space="preserve"> </t>
        </is>
      </c>
      <c r="D20" s="4" t="inlineStr">
        <is>
          <t xml:space="preserve"> </t>
        </is>
      </c>
    </row>
    <row r="21">
      <c r="A21" s="4" t="inlineStr">
        <is>
          <t>Number of renewal periods | renewal_period</t>
        </is>
      </c>
      <c r="B21" s="5" t="n">
        <v>1</v>
      </c>
      <c r="C21" s="4" t="inlineStr">
        <is>
          <t xml:space="preserve"> </t>
        </is>
      </c>
      <c r="D21" s="4" t="inlineStr">
        <is>
          <t xml:space="preserve"> </t>
        </is>
      </c>
    </row>
    <row r="22">
      <c r="A22" s="4" t="inlineStr">
        <is>
          <t>Management Agreements for Brand-Managed Hotels | Maximum</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Agreement term (in years)</t>
        </is>
      </c>
      <c r="B24" s="4" t="inlineStr">
        <is>
          <t>30 years</t>
        </is>
      </c>
      <c r="C24" s="4" t="inlineStr">
        <is>
          <t xml:space="preserve"> </t>
        </is>
      </c>
      <c r="D24" s="4" t="inlineStr">
        <is>
          <t xml:space="preserve"> </t>
        </is>
      </c>
    </row>
    <row r="25">
      <c r="A25" s="4" t="inlineStr">
        <is>
          <t>Management Agreements for Franchised Hotels</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Agreement average remaining initial term (in years)</t>
        </is>
      </c>
      <c r="B27" s="4" t="inlineStr">
        <is>
          <t>4 years</t>
        </is>
      </c>
      <c r="C27" s="4" t="inlineStr">
        <is>
          <t xml:space="preserve"> </t>
        </is>
      </c>
      <c r="D27" s="4" t="inlineStr">
        <is>
          <t xml:space="preserve"> </t>
        </is>
      </c>
    </row>
    <row r="28">
      <c r="A28" s="4" t="inlineStr">
        <is>
          <t>Management Agreements for Franchised Hotels | Minimum</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Agreement term (in years)</t>
        </is>
      </c>
      <c r="B30" s="4" t="inlineStr">
        <is>
          <t>15 years</t>
        </is>
      </c>
      <c r="C30" s="4" t="inlineStr">
        <is>
          <t xml:space="preserve"> </t>
        </is>
      </c>
      <c r="D30" s="4" t="inlineStr">
        <is>
          <t xml:space="preserve"> </t>
        </is>
      </c>
    </row>
    <row r="31">
      <c r="A31" s="4" t="inlineStr">
        <is>
          <t>Management Agreements for Franchised Hotels | Maximum</t>
        </is>
      </c>
      <c r="B31" s="4" t="inlineStr">
        <is>
          <t xml:space="preserve"> </t>
        </is>
      </c>
      <c r="C31" s="4" t="inlineStr">
        <is>
          <t xml:space="preserve"> </t>
        </is>
      </c>
      <c r="D31" s="4" t="inlineStr">
        <is>
          <t xml:space="preserve"> </t>
        </is>
      </c>
    </row>
    <row r="32">
      <c r="A32" s="3" t="inlineStr">
        <is>
          <t>Other Commitments [Line Items]</t>
        </is>
      </c>
      <c r="B32" s="4" t="inlineStr">
        <is>
          <t xml:space="preserve"> </t>
        </is>
      </c>
      <c r="C32" s="4" t="inlineStr">
        <is>
          <t xml:space="preserve"> </t>
        </is>
      </c>
      <c r="D32" s="4" t="inlineStr">
        <is>
          <t xml:space="preserve"> </t>
        </is>
      </c>
    </row>
    <row r="33">
      <c r="A33" s="4" t="inlineStr">
        <is>
          <t>Agreement term (in years)</t>
        </is>
      </c>
      <c r="B33" s="4" t="inlineStr">
        <is>
          <t>20 years</t>
        </is>
      </c>
      <c r="C33" s="4" t="inlineStr">
        <is>
          <t xml:space="preserve"> </t>
        </is>
      </c>
      <c r="D33" s="4" t="inlineStr">
        <is>
          <t xml:space="preserve"> </t>
        </is>
      </c>
    </row>
    <row r="34">
      <c r="A34" s="4" t="inlineStr">
        <is>
          <t>Franchise Agreements</t>
        </is>
      </c>
      <c r="B34" s="4" t="inlineStr">
        <is>
          <t xml:space="preserve"> </t>
        </is>
      </c>
      <c r="C34" s="4" t="inlineStr">
        <is>
          <t xml:space="preserve"> </t>
        </is>
      </c>
      <c r="D34" s="4" t="inlineStr">
        <is>
          <t xml:space="preserve"> </t>
        </is>
      </c>
    </row>
    <row r="35">
      <c r="A35" s="3" t="inlineStr">
        <is>
          <t>Other Commitments [Line Items]</t>
        </is>
      </c>
      <c r="B35" s="4" t="inlineStr">
        <is>
          <t xml:space="preserve"> </t>
        </is>
      </c>
      <c r="C35" s="4" t="inlineStr">
        <is>
          <t xml:space="preserve"> </t>
        </is>
      </c>
      <c r="D35" s="4" t="inlineStr">
        <is>
          <t xml:space="preserve"> </t>
        </is>
      </c>
    </row>
    <row r="36">
      <c r="A36" s="4" t="inlineStr">
        <is>
          <t>Agreement term (in years)</t>
        </is>
      </c>
      <c r="B36" s="4" t="inlineStr">
        <is>
          <t>20 years</t>
        </is>
      </c>
      <c r="C36" s="4" t="inlineStr">
        <is>
          <t xml:space="preserve"> </t>
        </is>
      </c>
      <c r="D36" s="4" t="inlineStr">
        <is>
          <t xml:space="preserve"> </t>
        </is>
      </c>
    </row>
    <row r="37">
      <c r="A37" s="4" t="inlineStr">
        <is>
          <t>Agreement average remaining initial term (in years)</t>
        </is>
      </c>
      <c r="B37" s="4" t="inlineStr">
        <is>
          <t>8 years</t>
        </is>
      </c>
      <c r="C37" s="4" t="inlineStr">
        <is>
          <t xml:space="preserve"> </t>
        </is>
      </c>
      <c r="D37" s="4" t="inlineStr">
        <is>
          <t xml:space="preserve"> </t>
        </is>
      </c>
    </row>
    <row r="38">
      <c r="A38" s="4" t="inlineStr">
        <is>
          <t>Hyatt Regency Santa Clara in Santa Clara, California</t>
        </is>
      </c>
      <c r="B38" s="4" t="inlineStr">
        <is>
          <t xml:space="preserve"> </t>
        </is>
      </c>
      <c r="C38" s="4" t="inlineStr">
        <is>
          <t xml:space="preserve"> </t>
        </is>
      </c>
      <c r="D38" s="4" t="inlineStr">
        <is>
          <t xml:space="preserve"> </t>
        </is>
      </c>
    </row>
    <row r="39">
      <c r="A39" s="3" t="inlineStr">
        <is>
          <t>Other Commitments [Line Items]</t>
        </is>
      </c>
      <c r="B39" s="4" t="inlineStr">
        <is>
          <t xml:space="preserve"> </t>
        </is>
      </c>
      <c r="C39" s="4" t="inlineStr">
        <is>
          <t xml:space="preserve"> </t>
        </is>
      </c>
      <c r="D39" s="4" t="inlineStr">
        <is>
          <t xml:space="preserve"> </t>
        </is>
      </c>
    </row>
    <row r="40">
      <c r="A40" s="4" t="inlineStr">
        <is>
          <t>Asset acquisition, consideration transferred</t>
        </is>
      </c>
      <c r="B40" s="6" t="n">
        <v>25400</v>
      </c>
      <c r="C40" s="4" t="inlineStr">
        <is>
          <t xml:space="preserve"> </t>
        </is>
      </c>
      <c r="D4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9" customWidth="1" min="2" max="2"/>
  </cols>
  <sheetData>
    <row r="1">
      <c r="A1" s="1" t="inlineStr">
        <is>
          <t>Segment Reporting (Details)</t>
        </is>
      </c>
      <c r="B1" s="2" t="inlineStr">
        <is>
          <t>3 Months Ended</t>
        </is>
      </c>
    </row>
    <row r="2">
      <c r="B2" s="2" t="inlineStr">
        <is>
          <t>Mar. 31, 2025 market segment</t>
        </is>
      </c>
    </row>
    <row r="3">
      <c r="A3" s="3" t="inlineStr">
        <is>
          <t>Segment Reporting [Abstract]</t>
        </is>
      </c>
      <c r="B3" s="4" t="inlineStr">
        <is>
          <t xml:space="preserve"> </t>
        </is>
      </c>
    </row>
    <row r="4">
      <c r="A4" s="4" t="inlineStr">
        <is>
          <t>Number of top lodging markets for investing activity | market</t>
        </is>
      </c>
      <c r="B4" s="5" t="n">
        <v>25</v>
      </c>
    </row>
    <row r="5">
      <c r="A5" s="4" t="inlineStr">
        <is>
          <t>Number of reportable segments | segment</t>
        </is>
      </c>
      <c r="B5"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Hotel EBITD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288927</v>
      </c>
      <c r="C4" s="6" t="n">
        <v>267488</v>
      </c>
    </row>
    <row r="5">
      <c r="A5" s="3" t="inlineStr">
        <is>
          <t>Expenses:</t>
        </is>
      </c>
      <c r="B5" s="4" t="inlineStr">
        <is>
          <t xml:space="preserve"> </t>
        </is>
      </c>
      <c r="C5" s="4" t="inlineStr">
        <is>
          <t xml:space="preserve"> </t>
        </is>
      </c>
    </row>
    <row r="6">
      <c r="A6" s="4" t="inlineStr">
        <is>
          <t>Gain on business interruption insurance</t>
        </is>
      </c>
      <c r="B6" s="5" t="n">
        <v>0</v>
      </c>
      <c r="C6" s="5" t="n">
        <v>745</v>
      </c>
    </row>
    <row r="7">
      <c r="A7" s="4" t="inlineStr">
        <is>
          <t>Reportable Segment</t>
        </is>
      </c>
      <c r="B7" s="4" t="inlineStr">
        <is>
          <t xml:space="preserve"> </t>
        </is>
      </c>
      <c r="C7" s="4" t="inlineStr">
        <is>
          <t xml:space="preserve"> </t>
        </is>
      </c>
    </row>
    <row r="8">
      <c r="A8" s="3" t="inlineStr">
        <is>
          <t>Expenses:</t>
        </is>
      </c>
      <c r="B8" s="4" t="inlineStr">
        <is>
          <t xml:space="preserve"> </t>
        </is>
      </c>
      <c r="C8" s="4" t="inlineStr">
        <is>
          <t xml:space="preserve"> </t>
        </is>
      </c>
    </row>
    <row r="9">
      <c r="A9" s="4" t="inlineStr">
        <is>
          <t>Lease/rent expense</t>
        </is>
      </c>
      <c r="B9" s="5" t="n">
        <v>312</v>
      </c>
      <c r="C9" s="5" t="n">
        <v>271</v>
      </c>
    </row>
    <row r="10">
      <c r="A10" s="4" t="inlineStr">
        <is>
          <t>Ground lease expense</t>
        </is>
      </c>
      <c r="B10" s="5" t="n">
        <v>844</v>
      </c>
      <c r="C10" s="5" t="n">
        <v>799</v>
      </c>
    </row>
    <row r="11">
      <c r="A11" s="4" t="inlineStr">
        <is>
          <t>Owner repairs &amp; maintenance</t>
        </is>
      </c>
      <c r="B11" s="5" t="n">
        <v>13</v>
      </c>
      <c r="C11" s="5" t="n">
        <v>11</v>
      </c>
    </row>
    <row r="12">
      <c r="A12" s="4" t="inlineStr">
        <is>
          <t>Other fixed expenses</t>
        </is>
      </c>
      <c r="B12" s="5" t="n">
        <v>1754</v>
      </c>
      <c r="C12" s="5" t="n">
        <v>1224</v>
      </c>
    </row>
    <row r="13">
      <c r="A13" s="4" t="inlineStr">
        <is>
          <t>Gain on business interruption insurance</t>
        </is>
      </c>
      <c r="B13" s="5" t="n">
        <v>0</v>
      </c>
      <c r="C13" s="5" t="n">
        <v>-745</v>
      </c>
    </row>
    <row r="14">
      <c r="A14" s="4" t="inlineStr">
        <is>
          <t>Segment Hotel EBITDA</t>
        </is>
      </c>
      <c r="B14" s="6" t="n">
        <v>79247</v>
      </c>
      <c r="C14" s="6" t="n">
        <v>71727</v>
      </c>
    </row>
    <row r="15">
      <c r="A15" s="4" t="inlineStr">
        <is>
          <t>Segment Hotel EBITDA Margin</t>
        </is>
      </c>
      <c r="B15" s="9" t="n">
        <v>0.274</v>
      </c>
      <c r="C15" s="9" t="n">
        <v>0.268</v>
      </c>
    </row>
    <row r="16">
      <c r="A16" s="4" t="inlineStr">
        <is>
          <t>Rooms expens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s:</t>
        </is>
      </c>
      <c r="B18" s="6" t="n">
        <v>159866</v>
      </c>
      <c r="C18" s="6" t="n">
        <v>153124</v>
      </c>
    </row>
    <row r="19">
      <c r="A19" s="3" t="inlineStr">
        <is>
          <t>Expenses:</t>
        </is>
      </c>
      <c r="B19" s="4" t="inlineStr">
        <is>
          <t xml:space="preserve"> </t>
        </is>
      </c>
      <c r="C19" s="4" t="inlineStr">
        <is>
          <t xml:space="preserve"> </t>
        </is>
      </c>
    </row>
    <row r="20">
      <c r="A20" s="4" t="inlineStr">
        <is>
          <t>Expenses</t>
        </is>
      </c>
      <c r="B20" s="5" t="n">
        <v>39322</v>
      </c>
      <c r="C20" s="5" t="n">
        <v>38193</v>
      </c>
    </row>
    <row r="21">
      <c r="A21" s="4" t="inlineStr">
        <is>
          <t>Rooms expenses | Reportable Segment</t>
        </is>
      </c>
      <c r="B21" s="4" t="inlineStr">
        <is>
          <t xml:space="preserve"> </t>
        </is>
      </c>
      <c r="C21" s="4" t="inlineStr">
        <is>
          <t xml:space="preserve"> </t>
        </is>
      </c>
    </row>
    <row r="22">
      <c r="A22" s="3" t="inlineStr">
        <is>
          <t>Expenses:</t>
        </is>
      </c>
      <c r="B22" s="4" t="inlineStr">
        <is>
          <t xml:space="preserve"> </t>
        </is>
      </c>
      <c r="C22" s="4" t="inlineStr">
        <is>
          <t xml:space="preserve"> </t>
        </is>
      </c>
    </row>
    <row r="23">
      <c r="A23" s="4" t="inlineStr">
        <is>
          <t>Expenses</t>
        </is>
      </c>
      <c r="B23" s="5" t="n">
        <v>39322</v>
      </c>
      <c r="C23" s="5" t="n">
        <v>38193</v>
      </c>
    </row>
    <row r="24">
      <c r="A24" s="4" t="inlineStr">
        <is>
          <t>Food and beverage expens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5" t="n">
        <v>104699</v>
      </c>
      <c r="C26" s="5" t="n">
        <v>92773</v>
      </c>
    </row>
    <row r="27">
      <c r="A27" s="3" t="inlineStr">
        <is>
          <t>Expenses:</t>
        </is>
      </c>
      <c r="B27" s="4" t="inlineStr">
        <is>
          <t xml:space="preserve"> </t>
        </is>
      </c>
      <c r="C27" s="4" t="inlineStr">
        <is>
          <t xml:space="preserve"> </t>
        </is>
      </c>
    </row>
    <row r="28">
      <c r="A28" s="4" t="inlineStr">
        <is>
          <t>Expenses</t>
        </is>
      </c>
      <c r="B28" s="5" t="n">
        <v>66527</v>
      </c>
      <c r="C28" s="5" t="n">
        <v>60480</v>
      </c>
    </row>
    <row r="29">
      <c r="A29" s="4" t="inlineStr">
        <is>
          <t>Food and beverage expenses | Reportable Segment</t>
        </is>
      </c>
      <c r="B29" s="4" t="inlineStr">
        <is>
          <t xml:space="preserve"> </t>
        </is>
      </c>
      <c r="C29" s="4" t="inlineStr">
        <is>
          <t xml:space="preserve"> </t>
        </is>
      </c>
    </row>
    <row r="30">
      <c r="A30" s="3" t="inlineStr">
        <is>
          <t>Expenses:</t>
        </is>
      </c>
      <c r="B30" s="4" t="inlineStr">
        <is>
          <t xml:space="preserve"> </t>
        </is>
      </c>
      <c r="C30" s="4" t="inlineStr">
        <is>
          <t xml:space="preserve"> </t>
        </is>
      </c>
    </row>
    <row r="31">
      <c r="A31" s="4" t="inlineStr">
        <is>
          <t>Expenses</t>
        </is>
      </c>
      <c r="B31" s="5" t="n">
        <v>66527</v>
      </c>
      <c r="C31" s="5" t="n">
        <v>60480</v>
      </c>
    </row>
    <row r="32">
      <c r="A32" s="4" t="inlineStr">
        <is>
          <t>Other revenu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4362</v>
      </c>
      <c r="C34" s="5" t="n">
        <v>21591</v>
      </c>
    </row>
    <row r="35">
      <c r="A35" s="4" t="inlineStr">
        <is>
          <t>Other direct expenses</t>
        </is>
      </c>
      <c r="B35" s="4" t="inlineStr">
        <is>
          <t xml:space="preserve"> </t>
        </is>
      </c>
      <c r="C35" s="4" t="inlineStr">
        <is>
          <t xml:space="preserve"> </t>
        </is>
      </c>
    </row>
    <row r="36">
      <c r="A36" s="3" t="inlineStr">
        <is>
          <t>Expenses:</t>
        </is>
      </c>
      <c r="B36" s="4" t="inlineStr">
        <is>
          <t xml:space="preserve"> </t>
        </is>
      </c>
      <c r="C36" s="4" t="inlineStr">
        <is>
          <t xml:space="preserve"> </t>
        </is>
      </c>
    </row>
    <row r="37">
      <c r="A37" s="4" t="inlineStr">
        <is>
          <t>Other expenses</t>
        </is>
      </c>
      <c r="B37" s="5" t="n">
        <v>6721</v>
      </c>
      <c r="C37" s="5" t="n">
        <v>6087</v>
      </c>
    </row>
    <row r="38">
      <c r="A38" s="4" t="inlineStr">
        <is>
          <t>Other direct expenses | Reportable Segment</t>
        </is>
      </c>
      <c r="B38" s="4" t="inlineStr">
        <is>
          <t xml:space="preserve"> </t>
        </is>
      </c>
      <c r="C38" s="4" t="inlineStr">
        <is>
          <t xml:space="preserve"> </t>
        </is>
      </c>
    </row>
    <row r="39">
      <c r="A39" s="3" t="inlineStr">
        <is>
          <t>Expenses:</t>
        </is>
      </c>
      <c r="B39" s="4" t="inlineStr">
        <is>
          <t xml:space="preserve"> </t>
        </is>
      </c>
      <c r="C39" s="4" t="inlineStr">
        <is>
          <t xml:space="preserve"> </t>
        </is>
      </c>
    </row>
    <row r="40">
      <c r="A40" s="4" t="inlineStr">
        <is>
          <t>Other expenses</t>
        </is>
      </c>
      <c r="B40" s="5" t="n">
        <v>6721</v>
      </c>
      <c r="C40" s="5" t="n">
        <v>6087</v>
      </c>
    </row>
    <row r="41">
      <c r="A41" s="4" t="inlineStr">
        <is>
          <t>Undistributed expenses | Reportable Segment</t>
        </is>
      </c>
      <c r="B41" s="4" t="inlineStr">
        <is>
          <t xml:space="preserve"> </t>
        </is>
      </c>
      <c r="C41" s="4" t="inlineStr">
        <is>
          <t xml:space="preserve"> </t>
        </is>
      </c>
    </row>
    <row r="42">
      <c r="A42" s="3" t="inlineStr">
        <is>
          <t>Expenses:</t>
        </is>
      </c>
      <c r="B42" s="4" t="inlineStr">
        <is>
          <t xml:space="preserve"> </t>
        </is>
      </c>
      <c r="C42" s="4" t="inlineStr">
        <is>
          <t xml:space="preserve"> </t>
        </is>
      </c>
    </row>
    <row r="43">
      <c r="A43" s="4" t="inlineStr">
        <is>
          <t>Expenses</t>
        </is>
      </c>
      <c r="B43" s="5" t="n">
        <v>68494</v>
      </c>
      <c r="C43" s="5" t="n">
        <v>65315</v>
      </c>
    </row>
    <row r="44">
      <c r="A44" s="4" t="inlineStr">
        <is>
          <t>Management and franchise fees</t>
        </is>
      </c>
      <c r="B44" s="4" t="inlineStr">
        <is>
          <t xml:space="preserve"> </t>
        </is>
      </c>
      <c r="C44" s="4" t="inlineStr">
        <is>
          <t xml:space="preserve"> </t>
        </is>
      </c>
    </row>
    <row r="45">
      <c r="A45" s="3" t="inlineStr">
        <is>
          <t>Expenses:</t>
        </is>
      </c>
      <c r="B45" s="4" t="inlineStr">
        <is>
          <t xml:space="preserve"> </t>
        </is>
      </c>
      <c r="C45" s="4" t="inlineStr">
        <is>
          <t xml:space="preserve"> </t>
        </is>
      </c>
    </row>
    <row r="46">
      <c r="A46" s="4" t="inlineStr">
        <is>
          <t>Expenses</t>
        </is>
      </c>
      <c r="B46" s="5" t="n">
        <v>11964</v>
      </c>
      <c r="C46" s="5" t="n">
        <v>10633</v>
      </c>
    </row>
    <row r="47">
      <c r="A47" s="4" t="inlineStr">
        <is>
          <t>Management and franchise fees | Reportable Segment</t>
        </is>
      </c>
      <c r="B47" s="4" t="inlineStr">
        <is>
          <t xml:space="preserve"> </t>
        </is>
      </c>
      <c r="C47" s="4" t="inlineStr">
        <is>
          <t xml:space="preserve"> </t>
        </is>
      </c>
    </row>
    <row r="48">
      <c r="A48" s="3" t="inlineStr">
        <is>
          <t>Expenses:</t>
        </is>
      </c>
      <c r="B48" s="4" t="inlineStr">
        <is>
          <t xml:space="preserve"> </t>
        </is>
      </c>
      <c r="C48" s="4" t="inlineStr">
        <is>
          <t xml:space="preserve"> </t>
        </is>
      </c>
    </row>
    <row r="49">
      <c r="A49" s="4" t="inlineStr">
        <is>
          <t>Expenses</t>
        </is>
      </c>
      <c r="B49" s="5" t="n">
        <v>11964</v>
      </c>
      <c r="C49" s="5" t="n">
        <v>10633</v>
      </c>
    </row>
    <row r="50">
      <c r="A50" s="4" t="inlineStr">
        <is>
          <t>Real estate taxes, personal property taxes and insurance | Reportable Segment</t>
        </is>
      </c>
      <c r="B50" s="4" t="inlineStr">
        <is>
          <t xml:space="preserve"> </t>
        </is>
      </c>
      <c r="C50" s="4" t="inlineStr">
        <is>
          <t xml:space="preserve"> </t>
        </is>
      </c>
    </row>
    <row r="51">
      <c r="A51" s="3" t="inlineStr">
        <is>
          <t>Expenses:</t>
        </is>
      </c>
      <c r="B51" s="4" t="inlineStr">
        <is>
          <t xml:space="preserve"> </t>
        </is>
      </c>
      <c r="C51" s="4" t="inlineStr">
        <is>
          <t xml:space="preserve"> </t>
        </is>
      </c>
    </row>
    <row r="52">
      <c r="A52" s="4" t="inlineStr">
        <is>
          <t>Expenses</t>
        </is>
      </c>
      <c r="B52" s="6" t="n">
        <v>13729</v>
      </c>
      <c r="C52" s="6" t="n">
        <v>1349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6507</v>
      </c>
      <c r="C4" s="6" t="n">
        <v>896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3185</v>
      </c>
      <c r="C6" s="5" t="n">
        <v>31931</v>
      </c>
    </row>
    <row r="7">
      <c r="A7" s="4" t="inlineStr">
        <is>
          <t>Non-cash ground rent and amortization of other intangibles</t>
        </is>
      </c>
      <c r="B7" s="5" t="n">
        <v>7</v>
      </c>
      <c r="C7" s="5" t="n">
        <v>33</v>
      </c>
    </row>
    <row r="8">
      <c r="A8" s="4" t="inlineStr">
        <is>
          <t>Amortization of debt premiums, discounts, and financing costs</t>
        </is>
      </c>
      <c r="B8" s="5" t="n">
        <v>1039</v>
      </c>
      <c r="C8" s="5" t="n">
        <v>1333</v>
      </c>
    </row>
    <row r="9">
      <c r="A9" s="4" t="inlineStr">
        <is>
          <t>Gain on insurance recoveries</t>
        </is>
      </c>
      <c r="B9" s="5" t="n">
        <v>-548</v>
      </c>
      <c r="C9" s="5" t="n">
        <v>-1010</v>
      </c>
    </row>
    <row r="10">
      <c r="A10" s="4" t="inlineStr">
        <is>
          <t>Share-based compensation expense</t>
        </is>
      </c>
      <c r="B10" s="5" t="n">
        <v>2626</v>
      </c>
      <c r="C10" s="5" t="n">
        <v>3897</v>
      </c>
    </row>
    <row r="11">
      <c r="A11" s="3" t="inlineStr">
        <is>
          <t>Changes in assets and liabilities:</t>
        </is>
      </c>
      <c r="B11" s="4" t="inlineStr">
        <is>
          <t xml:space="preserve"> </t>
        </is>
      </c>
      <c r="C11" s="4" t="inlineStr">
        <is>
          <t xml:space="preserve"> </t>
        </is>
      </c>
    </row>
    <row r="12">
      <c r="A12" s="4" t="inlineStr">
        <is>
          <t>Accounts and rents receivable</t>
        </is>
      </c>
      <c r="B12" s="5" t="n">
        <v>-10823</v>
      </c>
      <c r="C12" s="5" t="n">
        <v>-8888</v>
      </c>
    </row>
    <row r="13">
      <c r="A13" s="4" t="inlineStr">
        <is>
          <t>Other assets</t>
        </is>
      </c>
      <c r="B13" s="5" t="n">
        <v>-840</v>
      </c>
      <c r="C13" s="5" t="n">
        <v>-15370</v>
      </c>
    </row>
    <row r="14">
      <c r="A14" s="4" t="inlineStr">
        <is>
          <t>Accounts payable and accrued expenses</t>
        </is>
      </c>
      <c r="B14" s="5" t="n">
        <v>15776</v>
      </c>
      <c r="C14" s="5" t="n">
        <v>2496</v>
      </c>
    </row>
    <row r="15">
      <c r="A15" s="4" t="inlineStr">
        <is>
          <t>Other liabilities</t>
        </is>
      </c>
      <c r="B15" s="5" t="n">
        <v>-2163</v>
      </c>
      <c r="C15" s="5" t="n">
        <v>1341</v>
      </c>
    </row>
    <row r="16">
      <c r="A16" s="4" t="inlineStr">
        <is>
          <t>Net cash provided by operating activities</t>
        </is>
      </c>
      <c r="B16" s="5" t="n">
        <v>54766</v>
      </c>
      <c r="C16" s="5" t="n">
        <v>24730</v>
      </c>
    </row>
    <row r="17">
      <c r="A17" s="3" t="inlineStr">
        <is>
          <t>Cash flows from investing activities:</t>
        </is>
      </c>
      <c r="B17" s="4" t="inlineStr">
        <is>
          <t xml:space="preserve"> </t>
        </is>
      </c>
      <c r="C17" s="4" t="inlineStr">
        <is>
          <t xml:space="preserve"> </t>
        </is>
      </c>
    </row>
    <row r="18">
      <c r="A18" s="4" t="inlineStr">
        <is>
          <t>Purchase of investment properties</t>
        </is>
      </c>
      <c r="B18" s="5" t="n">
        <v>-25441</v>
      </c>
      <c r="C18" s="5" t="n">
        <v>0</v>
      </c>
    </row>
    <row r="19">
      <c r="A19" s="4" t="inlineStr">
        <is>
          <t>Capital expenditures</t>
        </is>
      </c>
      <c r="B19" s="5" t="n">
        <v>-32353</v>
      </c>
      <c r="C19" s="5" t="n">
        <v>-33432</v>
      </c>
    </row>
    <row r="20">
      <c r="A20" s="4" t="inlineStr">
        <is>
          <t>Proceeds from property insurance</t>
        </is>
      </c>
      <c r="B20" s="5" t="n">
        <v>1597</v>
      </c>
      <c r="C20" s="5" t="n">
        <v>1010</v>
      </c>
    </row>
    <row r="21">
      <c r="A21" s="4" t="inlineStr">
        <is>
          <t>Performance guaranty payments</t>
        </is>
      </c>
      <c r="B21" s="5" t="n">
        <v>0</v>
      </c>
      <c r="C21" s="5" t="n">
        <v>151</v>
      </c>
    </row>
    <row r="22">
      <c r="A22" s="4" t="inlineStr">
        <is>
          <t>Net cash used in investing activities</t>
        </is>
      </c>
      <c r="B22" s="5" t="n">
        <v>-56197</v>
      </c>
      <c r="C22" s="5" t="n">
        <v>-32271</v>
      </c>
    </row>
    <row r="23">
      <c r="A23" s="3" t="inlineStr">
        <is>
          <t>Cash flows from financing activities:</t>
        </is>
      </c>
      <c r="B23" s="4" t="inlineStr">
        <is>
          <t xml:space="preserve"> </t>
        </is>
      </c>
      <c r="C23" s="4" t="inlineStr">
        <is>
          <t xml:space="preserve"> </t>
        </is>
      </c>
    </row>
    <row r="24">
      <c r="A24" s="4" t="inlineStr">
        <is>
          <t>Principal payments of mortgage debt</t>
        </is>
      </c>
      <c r="B24" s="5" t="n">
        <v>-1030</v>
      </c>
      <c r="C24" s="5" t="n">
        <v>-825</v>
      </c>
    </row>
    <row r="25">
      <c r="A25" s="4" t="inlineStr">
        <is>
          <t>Proceeds from Corporate Credit Facility Term Loan</t>
        </is>
      </c>
      <c r="B25" s="5" t="n">
        <v>100000</v>
      </c>
      <c r="C25" s="5" t="n">
        <v>0</v>
      </c>
    </row>
    <row r="26">
      <c r="A26" s="4" t="inlineStr">
        <is>
          <t>Proceeds from draws on the Revolving Credit Facility</t>
        </is>
      </c>
      <c r="B26" s="5" t="n">
        <v>10000</v>
      </c>
      <c r="C26" s="5" t="n">
        <v>0</v>
      </c>
    </row>
    <row r="27">
      <c r="A27" s="4" t="inlineStr">
        <is>
          <t>Payments on the Revolving Credit Facility</t>
        </is>
      </c>
      <c r="B27" s="5" t="n">
        <v>-20000</v>
      </c>
      <c r="C27" s="5" t="n">
        <v>0</v>
      </c>
    </row>
    <row r="28">
      <c r="A28" s="4" t="inlineStr">
        <is>
          <t>Repurchase of common shares</t>
        </is>
      </c>
      <c r="B28" s="5" t="n">
        <v>-35785</v>
      </c>
      <c r="C28" s="5" t="n">
        <v>-6324</v>
      </c>
    </row>
    <row r="29">
      <c r="A29" s="4" t="inlineStr">
        <is>
          <t>Redemption of Operating Partnership Units</t>
        </is>
      </c>
      <c r="B29" s="5" t="n">
        <v>-342</v>
      </c>
      <c r="C29" s="5" t="n">
        <v>-655</v>
      </c>
    </row>
    <row r="30">
      <c r="A30" s="4" t="inlineStr">
        <is>
          <t>Dividends and dividend equivalents</t>
        </is>
      </c>
      <c r="B30" s="5" t="n">
        <v>-12449</v>
      </c>
      <c r="C30" s="5" t="n">
        <v>-10423</v>
      </c>
    </row>
    <row r="31">
      <c r="A31" s="4" t="inlineStr">
        <is>
          <t>Shares redeemed to satisfy tax withholding on vested share-based compensation</t>
        </is>
      </c>
      <c r="B31" s="5" t="n">
        <v>-477</v>
      </c>
      <c r="C31" s="5" t="n">
        <v>-351</v>
      </c>
    </row>
    <row r="32">
      <c r="A32" s="4" t="inlineStr">
        <is>
          <t>Net cash provided by (used in) financing activities</t>
        </is>
      </c>
      <c r="B32" s="5" t="n">
        <v>39917</v>
      </c>
      <c r="C32" s="5" t="n">
        <v>-18578</v>
      </c>
    </row>
    <row r="33">
      <c r="A33" s="4" t="inlineStr">
        <is>
          <t>Net increase (decrease) in cash and cash equivalents and restricted cash</t>
        </is>
      </c>
      <c r="B33" s="5" t="n">
        <v>38486</v>
      </c>
      <c r="C33" s="5" t="n">
        <v>-26119</v>
      </c>
    </row>
    <row r="34">
      <c r="A34" s="4" t="inlineStr">
        <is>
          <t>Cash and cash equivalents and restricted cash, at beginning of period</t>
        </is>
      </c>
      <c r="B34" s="5" t="n">
        <v>143582</v>
      </c>
      <c r="C34" s="5" t="n">
        <v>223075</v>
      </c>
    </row>
    <row r="35">
      <c r="A35" s="4" t="inlineStr">
        <is>
          <t>Cash and cash equivalents and restricted cash, at end of period</t>
        </is>
      </c>
      <c r="B35" s="5" t="n">
        <v>182068</v>
      </c>
      <c r="C35" s="5" t="n">
        <v>196956</v>
      </c>
    </row>
    <row r="36">
      <c r="A36" s="3" t="inlineStr">
        <is>
          <t>The following table provides a reconciliation of cash and cash equivalents and restricted cash reported within the condensed consolidated balance sheets to the amount shown in the condensed consolidated statements of cash flows:</t>
        </is>
      </c>
      <c r="B36" s="4" t="inlineStr">
        <is>
          <t xml:space="preserve"> </t>
        </is>
      </c>
      <c r="C36" s="4" t="inlineStr">
        <is>
          <t xml:space="preserve"> </t>
        </is>
      </c>
    </row>
    <row r="37">
      <c r="A37" s="4" t="inlineStr">
        <is>
          <t>Cash and cash equivalents</t>
        </is>
      </c>
      <c r="B37" s="5" t="n">
        <v>112564</v>
      </c>
      <c r="C37" s="5" t="n">
        <v>140109</v>
      </c>
    </row>
    <row r="38">
      <c r="A38" s="4" t="inlineStr">
        <is>
          <t>Restricted cash</t>
        </is>
      </c>
      <c r="B38" s="5" t="n">
        <v>69504</v>
      </c>
      <c r="C38" s="5" t="n">
        <v>56847</v>
      </c>
    </row>
    <row r="39">
      <c r="A39" s="4" t="inlineStr">
        <is>
          <t>Total cash and cash equivalents and restricted cash shown in the condensed consolidated statements of cash flows</t>
        </is>
      </c>
      <c r="B39" s="5" t="n">
        <v>182068</v>
      </c>
      <c r="C39" s="5" t="n">
        <v>196956</v>
      </c>
    </row>
    <row r="40">
      <c r="A40" s="3" t="inlineStr">
        <is>
          <t>The following represent cash paid during the periods presented for the following:</t>
        </is>
      </c>
      <c r="B40" s="4" t="inlineStr">
        <is>
          <t xml:space="preserve"> </t>
        </is>
      </c>
      <c r="C40" s="4" t="inlineStr">
        <is>
          <t xml:space="preserve"> </t>
        </is>
      </c>
    </row>
    <row r="41">
      <c r="A41" s="4" t="inlineStr">
        <is>
          <t>Cash paid for interest, net of $0.2 million and $0.7 million of capitalized interest for the three months ended March 31, 2025 and 2024, respectively.</t>
        </is>
      </c>
      <c r="B41" s="5" t="n">
        <v>7549</v>
      </c>
      <c r="C41" s="5" t="n">
        <v>21094</v>
      </c>
    </row>
    <row r="42">
      <c r="A42" s="4" t="inlineStr">
        <is>
          <t>Cash paid for taxes</t>
        </is>
      </c>
      <c r="B42" s="5" t="n">
        <v>250</v>
      </c>
      <c r="C42" s="5" t="n">
        <v>91</v>
      </c>
    </row>
    <row r="43">
      <c r="A43" s="3" t="inlineStr">
        <is>
          <t>Supplemental schedule of non-cash investing and financing activities:</t>
        </is>
      </c>
      <c r="B43" s="4" t="inlineStr">
        <is>
          <t xml:space="preserve"> </t>
        </is>
      </c>
      <c r="C43" s="4" t="inlineStr">
        <is>
          <t xml:space="preserve"> </t>
        </is>
      </c>
    </row>
    <row r="44">
      <c r="A44" s="4" t="inlineStr">
        <is>
          <t>Accrued capital expenditures</t>
        </is>
      </c>
      <c r="B44" s="5" t="n">
        <v>625</v>
      </c>
      <c r="C44" s="5" t="n">
        <v>2632</v>
      </c>
    </row>
    <row r="45">
      <c r="A45" s="4" t="inlineStr">
        <is>
          <t>Distributions payable</t>
        </is>
      </c>
      <c r="B45" s="6" t="n">
        <v>14363</v>
      </c>
      <c r="C45" s="6" t="n">
        <v>1257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Total Expenditures For Additions To Long-lived Asse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33192</v>
      </c>
      <c r="C4" s="6" t="n">
        <v>-31964</v>
      </c>
    </row>
    <row r="5">
      <c r="A5" s="4" t="inlineStr">
        <is>
          <t>General and administrative expenses</t>
        </is>
      </c>
      <c r="B5" s="5" t="n">
        <v>-8911</v>
      </c>
      <c r="C5" s="5" t="n">
        <v>-10258</v>
      </c>
    </row>
    <row r="6">
      <c r="A6" s="4" t="inlineStr">
        <is>
          <t>Other operating expenses</t>
        </is>
      </c>
      <c r="B6" s="5" t="n">
        <v>-853</v>
      </c>
      <c r="C6" s="5" t="n">
        <v>-830</v>
      </c>
    </row>
    <row r="7">
      <c r="A7" s="4" t="inlineStr">
        <is>
          <t>Impairment and other losses</t>
        </is>
      </c>
      <c r="B7" s="5" t="n">
        <v>0</v>
      </c>
      <c r="C7" s="5" t="n">
        <v>-250</v>
      </c>
    </row>
    <row r="8">
      <c r="A8" s="4" t="inlineStr">
        <is>
          <t>Other income</t>
        </is>
      </c>
      <c r="B8" s="5" t="n">
        <v>2564</v>
      </c>
      <c r="C8" s="5" t="n">
        <v>2427</v>
      </c>
    </row>
    <row r="9">
      <c r="A9" s="4" t="inlineStr">
        <is>
          <t>Interest expense</t>
        </is>
      </c>
      <c r="B9" s="5" t="n">
        <v>-21051</v>
      </c>
      <c r="C9" s="5" t="n">
        <v>-20358</v>
      </c>
    </row>
    <row r="10">
      <c r="A10" s="4" t="inlineStr">
        <is>
          <t>Net income before income taxes</t>
        </is>
      </c>
      <c r="B10" s="5" t="n">
        <v>17377</v>
      </c>
      <c r="C10" s="5" t="n">
        <v>9695</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Hotel EBITDA</t>
        </is>
      </c>
      <c r="B13" s="5" t="n">
        <v>79247</v>
      </c>
      <c r="C13" s="5" t="n">
        <v>71727</v>
      </c>
    </row>
    <row r="14">
      <c r="A14" s="4" t="inlineStr">
        <is>
          <t>Depreciation and amortization</t>
        </is>
      </c>
      <c r="B14" s="5" t="n">
        <v>-33192</v>
      </c>
      <c r="C14" s="5" t="n">
        <v>-31964</v>
      </c>
    </row>
    <row r="15">
      <c r="A15" s="4" t="inlineStr">
        <is>
          <t>General and administrative expenses</t>
        </is>
      </c>
      <c r="B15" s="5" t="n">
        <v>-8911</v>
      </c>
      <c r="C15" s="5" t="n">
        <v>-10258</v>
      </c>
    </row>
    <row r="16">
      <c r="A16" s="4" t="inlineStr">
        <is>
          <t>Other operating expenses</t>
        </is>
      </c>
      <c r="B16" s="5" t="n">
        <v>-1272</v>
      </c>
      <c r="C16" s="5" t="n">
        <v>-1304</v>
      </c>
    </row>
    <row r="17">
      <c r="A17" s="4" t="inlineStr">
        <is>
          <t>Impairment and other losses</t>
        </is>
      </c>
      <c r="B17" s="5" t="n">
        <v>0</v>
      </c>
      <c r="C17" s="5" t="n">
        <v>-250</v>
      </c>
    </row>
    <row r="18">
      <c r="A18" s="4" t="inlineStr">
        <is>
          <t>Other income</t>
        </is>
      </c>
      <c r="B18" s="5" t="n">
        <v>2556</v>
      </c>
      <c r="C18" s="5" t="n">
        <v>2102</v>
      </c>
    </row>
    <row r="19">
      <c r="A19" s="4" t="inlineStr">
        <is>
          <t>Interest expense</t>
        </is>
      </c>
      <c r="B19" s="5" t="n">
        <v>-21051</v>
      </c>
      <c r="C19" s="5" t="n">
        <v>-20358</v>
      </c>
    </row>
    <row r="20">
      <c r="A20" s="4" t="inlineStr">
        <is>
          <t>Net income before income taxes</t>
        </is>
      </c>
      <c r="B20" s="6" t="n">
        <v>17377</v>
      </c>
      <c r="C20" s="6" t="n">
        <v>969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Subsequent Events (Details) - Disposed of by sale - Fairmont Dallas Dallas, TX $ in Millions</t>
        </is>
      </c>
      <c r="B1" s="2" t="inlineStr">
        <is>
          <t>1 Months Ended</t>
        </is>
      </c>
    </row>
    <row r="2">
      <c r="B2" s="2" t="inlineStr">
        <is>
          <t>Apr. 30, 2025 USD ($)</t>
        </is>
      </c>
      <c r="C2" s="2" t="inlineStr">
        <is>
          <t>Feb. 28, 2025 USD ($) property</t>
        </is>
      </c>
    </row>
    <row r="3">
      <c r="A3" s="3" t="inlineStr">
        <is>
          <t>Subsequent Event [Line Items]</t>
        </is>
      </c>
      <c r="B3" s="4" t="inlineStr">
        <is>
          <t xml:space="preserve"> </t>
        </is>
      </c>
      <c r="C3" s="4" t="inlineStr">
        <is>
          <t xml:space="preserve"> </t>
        </is>
      </c>
    </row>
    <row r="4">
      <c r="A4" s="4" t="inlineStr">
        <is>
          <t>Number of rooms in property | property</t>
        </is>
      </c>
      <c r="B4" s="4" t="inlineStr">
        <is>
          <t xml:space="preserve"> </t>
        </is>
      </c>
      <c r="C4" s="5" t="n">
        <v>545</v>
      </c>
    </row>
    <row r="5">
      <c r="A5" s="4" t="inlineStr">
        <is>
          <t>Sale price per agreement</t>
        </is>
      </c>
      <c r="B5" s="4" t="inlineStr">
        <is>
          <t xml:space="preserve"> </t>
        </is>
      </c>
      <c r="C5" s="6" t="n">
        <v>111</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Gain on sale of investment properties</t>
        </is>
      </c>
      <c r="B8" s="8" t="n">
        <v>39.3</v>
      </c>
      <c r="C8" s="4" t="inlineStr">
        <is>
          <t xml:space="preserve"> </t>
        </is>
      </c>
    </row>
    <row r="9">
      <c r="A9" s="4" t="inlineStr">
        <is>
          <t>Proceeds from sale of property</t>
        </is>
      </c>
      <c r="B9" s="8" t="n">
        <v>101.4</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pitalized interest</t>
        </is>
      </c>
      <c r="B4" s="8" t="n">
        <v>0.2</v>
      </c>
      <c r="C4" s="8" t="n">
        <v>0.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Xenia Hotels &amp; Resorts, Inc. (the "Company" or "Xenia") is a Maryland corporation that invests in uniquely positioned luxury and upper upscale hotels and resorts with a focus on the top 25 lodging markets as well as key leisure destinations in the United States. Substantially all of the Company's assets are held by, and all the operations are conducted through, XHR LP (the "Operating Partnership"). XHR GP, Inc. is the sole general partner of the Operating Partnership and is wholly-owned by the Company. As of March 31, 2025, the Company collectively owned 94.5% of the common limited partnership units issued by the Operating Partnership ("Operating Partnership Units"). The remaining 5.5% of the Operating Partnership Units are owned by the other limited partners comprised of certain of our executive officers and current or former members of our Board of Directors and includes vested and unvested long-term incentive plan ("LTIP") partnership units. LTIP partnership units may or may not vest based on the passage of time and whether certain market-based performance objectives are met. Xenia operates as a real estate investment trust ("REIT") for U.S. federal income tax purposes. To qualify as a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March 31, 2025 and 2024, the Company owned 31 and 32 lodging properti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47:23Z</dcterms:created>
  <dcterms:modified xmlns:dcterms="http://purl.org/dc/terms/" xmlns:xsi="http://www.w3.org/2001/XMLSchema-instance" xsi:type="dcterms:W3CDTF">2025-05-02T20:47:25Z</dcterms:modified>
</cp:coreProperties>
</file>